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Inventory" sheetId="7" state="visible" r:id="rId7"/>
    <sheet xmlns:r="http://schemas.openxmlformats.org/officeDocument/2006/relationships" name="Intangible Assets" sheetId="8" state="visible" r:id="rId8"/>
    <sheet xmlns:r="http://schemas.openxmlformats.org/officeDocument/2006/relationships" name="Short-Term and Long-Term Debt" sheetId="9" state="visible" r:id="rId9"/>
    <sheet xmlns:r="http://schemas.openxmlformats.org/officeDocument/2006/relationships" name="Other Liabili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Summary of Significant Accounti" sheetId="15" state="visible" r:id="rId15"/>
    <sheet xmlns:r="http://schemas.openxmlformats.org/officeDocument/2006/relationships" name="Summary of Significant Accoun16" sheetId="16" state="visible" r:id="rId16"/>
    <sheet xmlns:r="http://schemas.openxmlformats.org/officeDocument/2006/relationships" name="Inventory (Tables)" sheetId="17" state="visible" r:id="rId17"/>
    <sheet xmlns:r="http://schemas.openxmlformats.org/officeDocument/2006/relationships" name="Intangible Assets (Tables)" sheetId="18" state="visible" r:id="rId18"/>
    <sheet xmlns:r="http://schemas.openxmlformats.org/officeDocument/2006/relationships" name="Supplemental Cash Flow Inform19" sheetId="19" state="visible" r:id="rId19"/>
    <sheet xmlns:r="http://schemas.openxmlformats.org/officeDocument/2006/relationships" name="Segment Information (Tables)" sheetId="20" state="visible" r:id="rId20"/>
    <sheet xmlns:r="http://schemas.openxmlformats.org/officeDocument/2006/relationships" name="Basis of Presentation and Sig21" sheetId="21" state="visible" r:id="rId21"/>
    <sheet xmlns:r="http://schemas.openxmlformats.org/officeDocument/2006/relationships" name="Summary of Significant Accoun22" sheetId="22" state="visible" r:id="rId22"/>
    <sheet xmlns:r="http://schemas.openxmlformats.org/officeDocument/2006/relationships" name="Inventory - Schedule of Invento" sheetId="23" state="visible" r:id="rId23"/>
    <sheet xmlns:r="http://schemas.openxmlformats.org/officeDocument/2006/relationships" name="Intangible Assets (Details Narr" sheetId="24" state="visible" r:id="rId24"/>
    <sheet xmlns:r="http://schemas.openxmlformats.org/officeDocument/2006/relationships" name="Intangible Assets - Schedule of" sheetId="25" state="visible" r:id="rId25"/>
    <sheet xmlns:r="http://schemas.openxmlformats.org/officeDocument/2006/relationships" name="Intangible Assets - Schedule 26" sheetId="26" state="visible" r:id="rId26"/>
    <sheet xmlns:r="http://schemas.openxmlformats.org/officeDocument/2006/relationships" name="Short Term and Long Term Debt (" sheetId="27" state="visible" r:id="rId27"/>
    <sheet xmlns:r="http://schemas.openxmlformats.org/officeDocument/2006/relationships" name="Other Liabilities (Details Narr" sheetId="28" state="visible" r:id="rId28"/>
    <sheet xmlns:r="http://schemas.openxmlformats.org/officeDocument/2006/relationships" name="Stockholders' Equity (Details N" sheetId="29" state="visible" r:id="rId29"/>
    <sheet xmlns:r="http://schemas.openxmlformats.org/officeDocument/2006/relationships" name="Supplemental Cash Flow Inform30" sheetId="30" state="visible" r:id="rId30"/>
    <sheet xmlns:r="http://schemas.openxmlformats.org/officeDocument/2006/relationships" name="Segment Information (Details Na" sheetId="31" state="visible" r:id="rId31"/>
    <sheet xmlns:r="http://schemas.openxmlformats.org/officeDocument/2006/relationships" name="Segment Information - Schedule " sheetId="32" state="visible" r:id="rId32"/>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7</t>
  </si>
  <si>
    <t>Aug. 14, 2017</t>
  </si>
  <si>
    <t>Document And Entity Information</t>
  </si>
  <si>
    <t>Entity Registrant Name</t>
  </si>
  <si>
    <t>DOCUMENT SECURITY SYSTEM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DSS</t>
  </si>
  <si>
    <t>Document Fiscal Period Focus</t>
  </si>
  <si>
    <t>Q2</t>
  </si>
  <si>
    <t>Document Fiscal Year Focus</t>
  </si>
  <si>
    <t>Consolidated Balance Sheets - USD ($)</t>
  </si>
  <si>
    <t>Dec. 31, 2016</t>
  </si>
  <si>
    <t>Current assets:</t>
  </si>
  <si>
    <t>Cash</t>
  </si>
  <si>
    <t>Restricted cash</t>
  </si>
  <si>
    <t>Accounts receivable, net of $50,000 allowance for uncollectible accounts</t>
  </si>
  <si>
    <t>Inventory</t>
  </si>
  <si>
    <t>Prepaid expenses and other current assets</t>
  </si>
  <si>
    <t>Total current assets</t>
  </si>
  <si>
    <t>Property, plant and equipment, net</t>
  </si>
  <si>
    <t>Other assets</t>
  </si>
  <si>
    <t>Goodwill</t>
  </si>
  <si>
    <t>Other intangible assets, net</t>
  </si>
  <si>
    <t>Total assets</t>
  </si>
  <si>
    <t>Current liabilities:</t>
  </si>
  <si>
    <t>Accounts payable</t>
  </si>
  <si>
    <t>Accrued expenses and deferred revenue</t>
  </si>
  <si>
    <t>Other current liabilities</t>
  </si>
  <si>
    <t>Short-term debt</t>
  </si>
  <si>
    <t xml:space="preserve"> </t>
  </si>
  <si>
    <t>Current portion of long-term debt, net</t>
  </si>
  <si>
    <t>Total current liabilities</t>
  </si>
  <si>
    <t>Long-term debt, net</t>
  </si>
  <si>
    <t>Other long-term liabilities</t>
  </si>
  <si>
    <t>Deferred tax liability, net</t>
  </si>
  <si>
    <t>Commitments and contingencies (Note 6)</t>
  </si>
  <si>
    <t>Stockholders' equity</t>
  </si>
  <si>
    <t>Common stock, $.02 par value; 200,000,000 shares authorized, 13,688,903 shares issued and outstanding (13,502,653 on December 31, 2016)</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Accounts receivable, allowance for uncollectible accounts</t>
  </si>
  <si>
    <t>Common stock, par value</t>
  </si>
  <si>
    <t>$ .02</t>
  </si>
  <si>
    <t>Common stock, shares authorized</t>
  </si>
  <si>
    <t>Common stock, shares issued</t>
  </si>
  <si>
    <t>Common stock, shares outstanding</t>
  </si>
  <si>
    <t>Consolidated Statements of Operations and Comprehensive Loss (Unaudited) - USD ($)</t>
  </si>
  <si>
    <t>3 Months Ended</t>
  </si>
  <si>
    <t>Jun. 30, 2016</t>
  </si>
  <si>
    <t>Revenue</t>
  </si>
  <si>
    <t>Printed products</t>
  </si>
  <si>
    <t>Technology sales, services and licensing</t>
  </si>
  <si>
    <t>Total revenue</t>
  </si>
  <si>
    <t>Costs and expenses</t>
  </si>
  <si>
    <t>Cost of revenue, exclusive of depreciation and amortization</t>
  </si>
  <si>
    <t>Selling, general and administrative (including stock based compensation)</t>
  </si>
  <si>
    <t>Depreciation and amortization</t>
  </si>
  <si>
    <t>Total costs and expenses</t>
  </si>
  <si>
    <t>Operating loss</t>
  </si>
  <si>
    <t>Other expense:</t>
  </si>
  <si>
    <t>Interest expense</t>
  </si>
  <si>
    <t>Amortized debt discount</t>
  </si>
  <si>
    <t>Loss before income taxes</t>
  </si>
  <si>
    <t>Income tax expense</t>
  </si>
  <si>
    <t>Net loss</t>
  </si>
  <si>
    <t>Other comprehensive loss:</t>
  </si>
  <si>
    <t>Interest rate swap gain (loss)</t>
  </si>
  <si>
    <t>Comprehensive loss:</t>
  </si>
  <si>
    <t>Loss per common share:</t>
  </si>
  <si>
    <t>Basic and diluted</t>
  </si>
  <si>
    <t>Shares used in computing loss per common share:</t>
  </si>
  <si>
    <t>Consolidated Statements of Cash Flows (Unaudited) - USD ($)</t>
  </si>
  <si>
    <t>Cash flows from operating activities:</t>
  </si>
  <si>
    <t>Adjustments to reconcile net loss to net cash from (used by) operating activities:</t>
  </si>
  <si>
    <t>Stock based compensation</t>
  </si>
  <si>
    <t>Paid in-kind interest</t>
  </si>
  <si>
    <t>Change in deferred tax provision</t>
  </si>
  <si>
    <t>Amortization of deferred financing costs</t>
  </si>
  <si>
    <t>Decrease (increase) in assets:</t>
  </si>
  <si>
    <t>Accounts receivable</t>
  </si>
  <si>
    <t>Increase (decrease) in liabilities:</t>
  </si>
  <si>
    <t>Accrued expenses and other liabilities</t>
  </si>
  <si>
    <t>Net cash used by operating activities</t>
  </si>
  <si>
    <t>Cash flows from investing activities:</t>
  </si>
  <si>
    <t>Purchase of property, plant and equipment</t>
  </si>
  <si>
    <t>Proceeds from sale of intangibles</t>
  </si>
  <si>
    <t>Purchase of intangible assets</t>
  </si>
  <si>
    <t>Net cash (used) provided by investing activities</t>
  </si>
  <si>
    <t>Cash flows from financing activities:</t>
  </si>
  <si>
    <t>Payments of long-term debt</t>
  </si>
  <si>
    <t>Issuances of common stock, net of issuance costs</t>
  </si>
  <si>
    <t>Net cash used by financing activities</t>
  </si>
  <si>
    <t>Net decrease in cash</t>
  </si>
  <si>
    <t>Cash at beginning of period</t>
  </si>
  <si>
    <t>Cash at end of period</t>
  </si>
  <si>
    <t>Basis of Presentation and Significant Accounting Policies</t>
  </si>
  <si>
    <t>Accounting Policies [Abstract]</t>
  </si>
  <si>
    <t>1. Basis of Presentation and Significant Accounting Policies Document Security
Systems, Inc. (the “Company”), through two of its subsidiaries, Premier Packaging Corporation and Plastic Printing
Professionals, Inc., which operate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DSS Digital
Inc., which operates under the assumed name of DSS Digital Group, develops, markets and sells digital information services, including
data hosting, disaster recovery and data back-up and security services. The Company’s subsidiary, DSS Technology Management,
Inc., acquires intellectual property (“IP”) assets and interests in companies owning intellectual property assets,
or assists others in managing their intellectual property monetization efforts, for the purpose of monetizing these assets through
a variety of value-enhancing initiatives, including, but not limited to, investments in the development and commercialization of
patented technologies, licensing, strategic partnerships and commercial litigation.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of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6. Use of Estimates
- Restricted
Cash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Derivative
Instruments - As of June 30, 2017
the Company has an interest rate swap agreement for its debt with RBS Citizens, N.A. (“Citizens Bank”) (see Note 4)
which changes a variable rate into a fixed rate on a term loan as follows:
Notional Variable
Amount Rate Fixed Cost Maturity Date
$ 940,358 4.21 % 5.87 % August 30, 2021
Impairment
of Long Lived Assets and Goodwill Contingent
Legal Expenses - Earnings Per
Common Share On August 26, 2016,
the Company affected a one-for-four reverse stock split of the Company’s common stock. No fractional shares of the Company’s
common stock were issued as a result of the reverse stock split. Instead, stockholders of record who otherwise would have been
entitled to receive fractional shares were entitled to a rounding up of their fractional share to the nearest whole share, except
in the case of any stockholder that owned less than four shares of the Company’s common stock immediately preceding the reverse
stock split. In such case, such stockholder received cash for such fractional share in an amount equal to the product obtained
by multiplying: (x) the closing sale price of the common stock on August 25, 2016 as reported on the NYSE MKT, by (y) the amount
of the fractional share. As a result, the Company issued 1,166 common shares for shares due as a result of the rounding up feature
and paid $92 to buy-out the fractional shares of holders with less than four shares immediately preceding the reverse stock split. As of June 30, 2017
and 2016, there were 3,278,127 and 2,498,114 (as adjusted to reflect the one-for-four reverse stock split that took effect on August
26, 2016) respectively, of common stock share equivalents potentially issuable options, warrants, and restricted stock agreements,
that could potentially dilute basic earnings per share in the future. These shares are excluded from the calculation of diluted
earnings per share in periods in which the Company had a net loss because their inclusion would be anti-dilutive to the Company’s
losses in the respective periods. Concentration
of Credit Risk - During the six months
ended June 30, 2017, two customers accounted for 23% and 14%, respectively, of the Company’s consolidated revenue and accounted
for 0% and 16%, respectively, of the Company’s accounts receivable balance as of June 30, 2017. During the six months ended
June 30, 2016, one customer accounted for 25% of the Company’s consolidated revenue and accounted for 25% of the Company’s
accounts receivable balance as of June 30, 2016. The risk with respect to accounts receivables is mitigated by credit evaluations
the Company performs on its customers, the short duration of its payment terms for the significant majority of its customer contracts
and by the diversification of its customer base. Reclassifications
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the standard will have on its
consolidated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was effective for the Company on January
1, 2017. The adoption of this standard did not have a material impact on our consolidated financial statement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We anticipate that the adoption of this guidance will not have a material impact on our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We anticipate that the adoption of this guidance will not have a material impact on our consolidated financial statements.</t>
  </si>
  <si>
    <t>Inventory Disclosure [Abstract]</t>
  </si>
  <si>
    <t xml:space="preserve">2. Inventory Inventory consisted
of the following:
June 30, 2017 December 31, 2016
Finished Goods $ 1,197,680 $ 736,987
WIP 210,585 314,353
Raw Materials 115,614 155,037
$ 1,523,879 $ 1,206,377 </t>
  </si>
  <si>
    <t>Intangible Assets</t>
  </si>
  <si>
    <t>Goodwill and Intangible Assets Disclosure [Abstract]</t>
  </si>
  <si>
    <t>3. Intangible Assets Intangible assets are comprised of the
following:
June 30, 2017 December 31, 2016
Useful Life Gross Carrying Amount Accumulated Amortization Net Carrying Amount Gross Carrying Amount Accumulated Amortization Net Carrying Amount
Acquired intangibles - customer lists and non-compete agreements 5-10 years $ 1,997,300 $ 1,764,407 $ 232,893 $ 1,997,300 $ 1,721,357 $ 275,943
Acquired intangibles - patents and patent rights Varied (1) 3,155,000 2,348,355 806,645 3,155,000 2,092,767 1,062,233
Patent application costs Varied (2) 1,141,368 624,224 517,144 1,136,465 578,623 557,842
$ 6,293,668 $ 4,736,986 $ 1,556,682 $ 6,288,765 $ 4,392,747 $ 1,896,018
(1) Acquired patents and patent rights are amortized over their expected useful life which is generally the remaining legal life of the patent. As of June 30, 2017, the weighted average remaining useful life of these assets in service was approximately 2.02 years.
(2) Patent application costs are amortized over their expected useful life which is generally the remaining legal life of the patent. As of June 30, 2017, the weighted average remaining useful life of these assets in service was approximately 6.5 years. Intangible asset
amortization expense for the six months ended June 30, 2017 amounted to $344,238 ($359,996 - June 30, 2016).</t>
  </si>
  <si>
    <t>Short-Term and Long-Term Debt</t>
  </si>
  <si>
    <t>Debt Disclosure [Abstract]</t>
  </si>
  <si>
    <t>4. Short-Term and Long-Term Debt Revolving
Credit Lines On July 26, 2017,
Premier Packaging entered into a Loan Agreement and accompanying Term Note Non-Revolving Line of Credit Agreement with Citizens
Bank pursuant to which Citizens agrees to lend up to $1,200,000 for the purpose of enabling Premier Packaging to purchase equipment
from time to time that it may need for use in its business. As of the date of this report, the revolving line had a balance of
$0. Long-Term
Debt On May 24, 2013,
the Company entered into a promissory note in the principal sum of $850,000 to purchase three printing presses that were previously
leased by the Company’s wholly-owned subsidiary, Secuprint Inc., and carries an interest rate of 9% per annum. The note is
secured by the assets of Company’s wholly-owned subsidiary, Secuprint Inc. Interest is payable quarterly, in arrears. The
Company also issued the lender as additional consideration a five-year warrant to purchase up to 60,000 shares of the Company’s
common stock at an exercise price of $3.00 per share. The warrant was valued at approximately $69,000 using the Black-Scholes-Merton
option pricing model with a volatility of 60.0%, a risk free rate of return of 0.89% and zero dividend and forfeiture estimates.
In conjunction with the issuance of the warrants, the Company recorded a discount on debt of approximately $69,000 that was amortized
over the original term of the note. The note was set to mature on May 24, 2014, but its maturity date was extended on May 2, 2014
to May 24, 2015 by the lender. In exchange for the extension, the Company also issued the lender as additional consideration a
five-year warrant to purchase up to 40,000 shares of the Company’s common stock at an exercise price of $1.50 per share.
The warrant was valued at approximately $29,000 using the Black-Scholes-Merton option pricing model with a volatility of 70.0%,
a risk free rate of return of 1.53% and zero dividend and forfeiture estimates. In conjunction with the issuance of the warrants,
the Company recorded expense for modification of debt of approximately $29,000.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On April 12, 2016, the Company entered into Promissory Note Amendment No. 3 to extend the maturity date to May 31, 2017 and
change the balloon payment to $430,000 due on the extended maturity date. On May 31, 2017, the Company entered into Convertible
Promissory Note Amendment No. 4 to extend the maturity date to December 31, 2018 at which point the note is scheduled to be paid
in full. In exchange for the extension, the Company also issued the lender as additional consideration 18,000 shares of the Company’s
common stock which had a fair value of $17,640. As of June 30, 2017, the balance of the term loan was $415,000 ($505,000 at December
31, 2016). Term Loan
Debt On April 28, 2015,
Premier Packaging entered into a term note with Citizens for $525,000, repayable over a 60-month period. The loan bears interest
at 3.61% and is payable in equal monthly installments of $9,591 until April 28, 2020. Premier Packaging used the proceeds of the
term note to acquire a HP Indigo 7800 Digital press. The loan is secured by the printing press. As of June 30, 2017, the loan had
a balance of $309,267 ($360,611 at December 31, 2016). Promissory
Notes -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4.21% at June 30, 2017), which payments commenced
on July 1, 2014. The note matures in July 2019 at which time a balloon payment of the remaining principal balance of $300,000 is
due. As of June 30, 2017, the note had a balance of $360,000 ($375,000 – December 31, 2016). Under
the Citizens Bank credit facilities, the Company’s subsidiary, Premier Packaging, is subject to various covenants including
fixed charge coverage ratio, tangible net worth and current ratio covenants. For the quarters ended March 31 and June 30, 2017,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 Other Debt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On May 23, 2016, DSSTM remitted $495,000
in proceeds received from the sale of patent assets (Note 5) to Fortress under the terms of the Agreement. On September 20, 2016,
DSSTM remitted $125,250 in proceeds received from a settlement to Fortress as repayment of the note principal balance under the
terms of the Agreement. The Agreement defines
certain events as Events of Default, one of which is the failure by DSSTM, on or before the second anniversary of the Effective
Date, to make payments to the Investors equal to the outstanding Advances. On February 13, 2016, being the second anniversary date
of the Effective Date, DSSTM had failed to make these payments and was therefore in default of the Agreement. On December 2, 2016,
the parties entered into a First Amendment to Investment Agreement and Certain Other Documents (the “Amendment”). The
purpose of the Amendment was to vacate DSSTM’s ongoing non-payment default under the Agreement, and to amend certain provisions
of the Agreement. The Agreement was
amended to add expenses in the amount of $150,000 to DSSTM’s payment obligation, payable on the Maturity Date. This amount
was recorded as debt issuance costs and is being amortized on a straight line basis through the amended maturity date of February
13, 2018. The Amendment added a provision whereby DSSTM is required to deposit $300,000 on or before March 2, 2017 and (ii) a further
sum of $300,000 on or before March 2, 2018, into a deposit account (collectively, the “Deposit”). The March 2, 2017
deposit was made in a timely manner. The Deposit funds will be restricted to pay certain expenses, consisting of out-of-pocket
expenses incurred in connection with certain existing patent litigation matters and other patent litigation matters which may occur
after the Amendment Effective Date (the “Qualified Expenses”). In the Event of Default, the Investors may apply the
then remaining Deposit to the then outstanding Obligations, if any. Additionally per
the Amendment, DSSTM agrees to pay to the Investors an amount equal to 25% of any amounts received by DSSTM for any and all types
of monetization activities related to certain of its patents covering systems and methods of using low power wireless peripheral
devices (collectively, “BlueTooth Patents”), but only until the Investors have received payments under the Agreement
totaling the sum of (i) the Capitalized Expenses plus (ii) payments of principal and interest on the Notes totaling the sum of
(x) $4,500,000 (consisting of the previously made Advances) plus (y) additional amounts, if any, advanced by the Investors pursuant
to the Agreement. In addition to the monetization interest granted the Investors in the BlueTooth Patents, DSSTM also granted the
Collateral Agent and the Investors a security interest in certain of DSSTM’s unencumbered semiconductor patents to further
collateralize the amounts owed under the Agreement. As of June 30,
2017, DSSTM has made aggregate principal payments of $770,250 on the notes. As of June 30, 2017, $3,552,705 is recorded as a short-term
debt under the arrangement, which includes $245,500 of accrued interest, less unamortized debt issuance costs of $113,424. In
addition, as of June 30, 2017, $459,000 of fixed and contingent equity interests is recorded in other short-term liabilities.
The Company will reduce the liability upon payment to the Investor from available proceeds from litigation, or if none by the
maturity date of February 13, 2018, then such amounts will be settled by the Company by the transfer and assignment of certain
of the Company’s patent assets.</t>
  </si>
  <si>
    <t>Other Liabilities</t>
  </si>
  <si>
    <t>Other Liabilities Disclosure [Abstract]</t>
  </si>
  <si>
    <t>5. Other Liabilities On November 14, 2016,
the Company entered into a Proceeds Investment Agreement (the “Agreement”) with Brickell Key Investments LP (“BKI”).
Pursuant to the Agreement, BKI financed an aggregate of $13,500,000 in a patent purchase and monetization program to be implemented
and managed by the Company (the “Financing”). Pursuant to Agreement, $3,000,000 of the Financing was used to cover
the Company’s purchase of a portfolio of U.S. and foreign LED patents and a license from Intellectual Discovery Co., Ltd.,
a Korean company (collectively, the “LED Patent Portfolio”), resulting in a basis in these assets of $0. A total of
$6,000,000 of the Financing was directed by BKI to attorneys to cover anticipated attorneys’ fees and out-of-pocket expenses
for legal proceedings that may transpire relating to enforcement of the LED Patent Portfolio. This amount is not included in the
Company’s financial statements as the Company has no control over these funds, which are segregated and escrowed in the attorneys’
trust account. In addition, the Company
received $4,500,000 of the Financing, which is required to be used by the Company to pay for the defense of Inter Partes Review Inter Partes Review Inter Partes Review Inter Partes Review On July 8, 2013, the Company’s
subsidiary, DSS Technology Management, purchased two patents for $500,000 covering certain methods and processes related to Bluetooth
devices. In conjunction with the patent purchases, DSS Technology Management entered into a Proceed Right Agreement with certain
investors pursuant to which DSS Technology Management initially received $250,000 of a total of $750,000 which it will ultimately
receive thereunder, subject to certain payment milestones, in exchange for 40% of the proceeds which it receives, if any, from
the use, sale or licensing of the two patents. As of June 30, 2017, the Company had received an aggregate of $650,000 from the
investors pursuant to the agreement of which approximately $453,000 was in current liabilities in the consolidated balance sheets
($467,000 as December 31, 2016). The Company will reduce the liability as it pays legal and other expenses related to its litigation
involving the Bluetooth patents, for which the amount is available to be used for 50% of all such expenses. As described in Note 4,
On February 13, 2014, the Company’s subsidiary, DSSTM, entered into an Investment Agreement with Fortress pursuant to which
DSSTM contracted to receive a series of advances up to $4,500,000. Under the terms of the Agreement, on the Effective Date, DSSTM
issued and sold a promissory note in the amount of $1,791,000, fixed return equity interests in the amount of $199,000, and contingent
equity interests in the amount of $10,000.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The $459,000 of aggregate fixed and contingent equity interests received are recorded in current liabilities. The
Company will reduce the liability upon payment to the Investor from available proceeds from litigation, or if none by the maturity
date of February 13, 2018, then such amounts will be reversed from other current liabilities and recorded as other income as of
the maturity date.</t>
  </si>
  <si>
    <t>Commitments and Contingencies</t>
  </si>
  <si>
    <t>Commitments and Contingencies Disclosure [Abstract]</t>
  </si>
  <si>
    <t>6. Commitments and Contingencies On November 26,
2013, DSS Technology Management filed suit against Apple, Inc. (“Apple”) in the United States District Court for the
Eastern District of Texas, for patent infringement (the “Apple Litigation”). The complaint alleges infringement by
Apple of DSS Technology Management’s patents that relate to systems and methods of using low power wireless peripheral devices.
DSS Technology Management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Intel’s IPRs were instituted by PTAB on June 8, 2016. On June 1, 2017, the
PTAB ruled in favor of Intel for all the challenged claims. On July 28, 2017, DSS Technology Management filed a notice of appeal
of the PTAB’s decision relating to U.S. Patent 6,784,552 with the Federal Circuit. The Intel litigation has been stayed by
the District Court pending final determination of the IPR proceedings. On July 16, 2015,
DSS Technology Management filed three separate lawsuits in the United States District Court for the Eastern District of Texas alleging
infringement of certain of its semiconductor patents. The defendants are SK Hynix et al., et al.,
On April 13, 2017,
Document Security Systems, Inc. (“DSS”) filed a patent infringement lawsuit against Seoul Semiconductor Co., Ltd. and
Seoul Semiconductor, Inc. (collectively, “Seoul Semiconductor”) in the United States District Court for the Eastern
District of Texas, Marshall Division, alleging infringement of certain of DSS’s Light-Emitting Diode (“LED”)
patents. DSS is seeking a judgement for infringement of the patents along with other relief including, but not limited to, money
damages, costs and disbursements. On June 7, 2017, DSS refiled its patent infringement complaint against Seoul Semiconductor in
the United States District Court for the Central District of California, Southern Division. The case is currently pending. On April 13, 2017,
DSS filed a patent infringement lawsuit against Everlight Electronics Co., Ltd. and Everlight Americas, Inc. (collectively, “Everlight”)
in the United States District Court for the Eastern District of Texas, Marshall Division, alleging infringement of certain of DSS’s
LED patents. DSS is seeking a judgement for infringement of the patents along with other relief including, but not limited to,
money damages, costs and disbursements. On June 8, 2017, DSS refiled its patent infringement complaint against Everlight in the
United States District Court for the Central District of California. The case is currently pending. On April 13, 2017,
DSS filed a patent infringement lawsuit against Cree, Inc. (“Cree”) in the United States District Court for the Eastern
District of Texas, Marshall Division, alleging infringement of certain of DSS’s LED patents. DSS is seeking a judgement for
infringement of the patents along with other relief including, but not limited to, money damages, costs and disbursements. On June
8, 2017, DSS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On July 13, 2017,
DSS filed a patent infringement lawsuit against Osram GMBH, Osram OPTO Semiconductors GMBH &amp; Co., and Osram Sylvania Inc. (collectively,
“Osram”) in the United States District Court for the Central District of California, alleging infringement of certain
of DSS’s LED patents. DSS is seeking a judgment for infringement of the patents along with other relief including, but not
limited to, money damages, costs and disbursements. The case is currently pending.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t>
  </si>
  <si>
    <t>Stockholders' Equity</t>
  </si>
  <si>
    <t>Equity [Abstract]</t>
  </si>
  <si>
    <t>7. Stockholder’s Equity On August 26, 2016,
the Company affected a one-for-four reverse stock split of the Company’s common stock. All references in this report to the
number of shares of our common stock and to related per-share prices (including references to periods prior to the effective date
of the reverse stock split) reflect this reverse stock split. Restricted
Stock Stock-Based
Payments and Compensation -</t>
  </si>
  <si>
    <t>Supplemental Cash Flow Information</t>
  </si>
  <si>
    <t>Supplemental Cash Flow Information [Abstract]</t>
  </si>
  <si>
    <t>8. Supplemental Cash Flow Information Supplemental cash
flow information for the six months ended June 30, 2017 and 2016 is approximately as follows:
2017 2016
Cash paid for interest $ 85,000 $ 110,000
Non-cash investing and financing activities:
Gain (loss) from change in fair value of interest rate swap derivatives $ 5,000 $ (34,000 )</t>
  </si>
  <si>
    <t>Segment Information</t>
  </si>
  <si>
    <t>Segment Reporting [Abstract]</t>
  </si>
  <si>
    <t xml:space="preserve">9. Segment Information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DSS Digital Group and DSS Technology
Management, are engaged in various aspects of developing, acquiring, selling and licensing technology assets and are grouped into
one reportable segment called Technology. Approximate information
concerning the Company’s operations by reportable segment for the three and six months ended June 30, 2017 and 2016 is as
follows. The Company relies on intersegment cooperation and management does not represent that these segments, if operated independently,
would report the results contained herein.
Three Months Ended June 30, 2017 Packaging and Printing Plastics Technology Corporate Total
Revenues from external customers $ 2,157,000 $ 1,226,000 $ 477,000 $ - $ 3,860,000
Depreciation and amortization 159,000 30,000 157,000 1,000 347,000
Stock based compensation - - 14,000 44,000 58,000
Net Income (loss) to common shareholders 116,000 155,000 (260,000 ) (276,000 ) (265,000 )
Three Months Ended June 30, 2016 Packaging and Printing Plastics Technology Corporate Total
Revenues from external customers $ 2,657,000 $ 1,067,000 $ 348,000 $ - 4,072,000
Depreciation and amortization 153,000 29,000 157,000 1,000 340,000
Stock based compensation - - 6,000 6,000 12,000
Net Income (loss) to common shareholders 275,000 142,000 (488,000 ) (247,000 ) (318,000 )
Six Months Ended June 30, 2017 Packaging and Printing Plastics Technology Corporate Total
Revenues from external customers $ 5,403,000 $ 2,383,000 $ 845,000 $ - $ 8,631,000
Depreciation and amortization 319,000 60,000 310,000 1,000 690,000
Stock based compensation - - 37,000 154,000 191,000
Net Income (loss) to common shareholders 508,000 318,000 (571,000 ) (704,000 ) (449,000 )
Identifiable assets 9,185,000 2,395,000 1,897,000 3,341,000 16,818,000
Six Months Ended June 30, 2016 Packaging and Printing Plastics Technology Corporate Total
Revenues from external customers $ 5,584,000 $ 2,115,000 $ 712,000 $ - $ 8,411,000
Depreciation and amortization 306,000 57,000 335,000 2,000 700,000
Stock based compensation 17,000 10,000 19,000 40,000 86,000
Net Income (loss) to common shareholders 532,000 253,000 (1,053,000 ) (674,000 ) (942,000 )
Identifiable assets 9,121,000 2,295,000 2,063,000 637,000 14,116,000 </t>
  </si>
  <si>
    <t>Summary of Significant Accounting Policies (Policies)</t>
  </si>
  <si>
    <t>Use of Estimates</t>
  </si>
  <si>
    <t xml:space="preserve">Use of Estimates
- </t>
  </si>
  <si>
    <t>Restricted Cash</t>
  </si>
  <si>
    <t>Restricted
Cash</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t>
  </si>
  <si>
    <t>Derivative Instruments</t>
  </si>
  <si>
    <t>Derivative
Instruments - As of June 30, 2017
the Company has an interest rate swap agreement for its debt with RBS Citizens, N.A. (“Citizens Bank”) (see Note 4)
which changes a variable rate into a fixed rate on a term loan as follows:
Notional Variable
Amount Rate Fixed Cost Maturity Date
$ 940,358 4.21 % 5.87 % August 30, 2021</t>
  </si>
  <si>
    <t>Impairment of Long Lived Assets and Goodwill</t>
  </si>
  <si>
    <t xml:space="preserve">Impairment
of Long Lived Assets and Goodwill </t>
  </si>
  <si>
    <t>Contingent Legal Expenses</t>
  </si>
  <si>
    <t xml:space="preserve">Contingent
Legal Expenses - </t>
  </si>
  <si>
    <t>Earnings Per Common Share</t>
  </si>
  <si>
    <t>Earnings Per
Common Share On August 26, 2016,
the Company affected a one-for-four reverse stock split of the Company’s common stock. No fractional shares of the Company’s
common stock were issued as a result of the reverse stock split. Instead, stockholders of record who otherwise would have been
entitled to receive fractional shares were entitled to a rounding up of their fractional share to the nearest whole share, except
in the case of any stockholder that owned less than four shares of the Company’s common stock immediately preceding the reverse
stock split. In such case, such stockholder received cash for such fractional share in an amount equal to the product obtained
by multiplying: (x) the closing sale price of the common stock on August 25, 2016 as reported on the NYSE MKT, by (y) the amount
of the fractional share. As a result, the Company issued 1,166 common shares for shares due as a result of the rounding up feature
and paid $92 to buy-out the fractional shares of holders with less than four shares immediately preceding the reverse stock split. As of June 30,
2017 and 2016, there were 3,278,127 and 2,498,114 (as adjusted to reflect the one-for-four reverse stock split that took effect
on August 26, 2016) respectively, of common stock share equivalents potentially issuable options, warrants, and restricted stock
agreements, that could potentially dilute basic earnings per share in the future. These shares are excluded from the calculation
of diluted earnings per share in periods in which the Company had a net loss because their inclusion would be anti-dilutive to
the Company’s losses in the respective periods.</t>
  </si>
  <si>
    <t>Concentration of Credit Risk</t>
  </si>
  <si>
    <t>Concentration
of Credit Risk - During the six
months ended June 30, 2017, two customers accounted for 23% and 14%, respectively, of the Company’s consolidated revenue
and accounted for 0% and 16%, respectively, of the Company’s accounts receivable balance as of June 30, 2017. During the
six months ended June 30, 2016, one customer accounted for 25% of the Company’s consolidated revenue and accounted for 25%
of the Company’s accounts receivable balance as of June 30, 2016. The risk with respect to accounts receivables is mitigated
by credit evaluations the Company performs on its customers, the short duration of its payment terms for the significant majority
of its customer contracts and by the diversification of its customer base.</t>
  </si>
  <si>
    <t>Reclassifications</t>
  </si>
  <si>
    <t>Recent Accounting Pronouncements</t>
  </si>
  <si>
    <t>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the standard will have on its
consolidated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was effective for the Company on January
1, 2017. The adoption of this standard did not have a material impact on our consolidated financial statement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We anticipate that the adoption of this guidance will not have a material impact on our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We anticipate that the adoption of this guidance will not have a material impact on our consolidated financial statements.</t>
  </si>
  <si>
    <t>Summary of Significant Accounting Policies (Tables)</t>
  </si>
  <si>
    <t>Schedule of Derivative Instruments</t>
  </si>
  <si>
    <t>As of June 30, 2017
the Company has an interest rate swap agreement for its debt with RBS Citizens, N.A. (“Citizens Bank”) (see Note 4)
which changes a variable rate into a fixed rate on a term loan as follows:
Notional Variable
Amount Rate Fixed Cost Maturity Date
$ 940,358 4.21 % 5.87 % August 30, 2021</t>
  </si>
  <si>
    <t>Inventory (Tables)</t>
  </si>
  <si>
    <t>Schedule of Inventory</t>
  </si>
  <si>
    <t xml:space="preserve">Inventory consisted
of the following:
June 30, 2017 December 31, 2016
Finished Goods $ 1,197,680 $ 736,987
WIP 210,585 314,353
Raw Materials 115,614 155,037
$ 1,523,879 $ 1,206,377 </t>
  </si>
  <si>
    <t>Intangible Assets (Tables)</t>
  </si>
  <si>
    <t>Schedule of Intangible Assets</t>
  </si>
  <si>
    <t xml:space="preserve">Intangible assets are comprised of the
following:
June 30, 2017 December 31, 2016
Useful Life Gross Carrying Amount Accumulated Amortization Net Carrying Amount Gross Carrying Amount Accumulated Amortization Net Carrying Amount
Acquired intangibles - customer lists and non-compete agreements 5-10 years $ 1,997,300 $ 1,764,407 $ 232,893 $ 1,997,300 $ 1,721,357 $ 275,943
Acquired intangibles - patents and patent rights Varied (1) 3,155,000 2,348,355 806,645 3,155,000 2,092,767 1,062,233
Patent application costs Varied (2) 1,141,368 624,224 517,144 1,136,465 578,623 557,842
$ 6,293,668 $ 4,736,986 $ 1,556,682 $ 6,288,765 $ 4,392,747 $ 1,896,018 </t>
  </si>
  <si>
    <t>Supplemental Cash Flow Information (Tables)</t>
  </si>
  <si>
    <t>Schedule of Supplemental Cash Flow Information</t>
  </si>
  <si>
    <t>Supplemental cash
flow information for the six months ended June 30, 2017 and 2016 is approximately as follows:
2017 2016
Cash paid for interest $ 85,000 $ 110,000
Non-cash investing and financing activities:
Gain (loss) from change in fair value of interest rate swap derivatives $ 5,000 $ (34,000 )</t>
  </si>
  <si>
    <t>Segment Information (Tables)</t>
  </si>
  <si>
    <t>Schedule of Operations by Reportable Segment</t>
  </si>
  <si>
    <t xml:space="preserve">The Company relies
on intersegment cooperation and management does not represent that these segments, if operated independently, would report the
results contained herein.
Three Months Ended June 30, 2017 Packaging and Printing Plastics Technology Corporate Total
Revenues from external customers $ 2,157,000 $ 1,226,000 $ 477,000 $ - $ 3,860,000
Depreciation and amortization 159,000 30,000 157,000 1,000 347,000
Stock based compensation - - 14,000 44,000 58,000
Net Income (loss) to common shareholders 116,000 155,000 (260,000 ) (276,000 ) (265,000 )
Three Months Ended June 30, 2016 Packaging and Printing Plastics Technology Corporate Total
Revenues from external customers $ 2,657,000 $ 1,067,000 $ 348,000 $ - 4,072,000
Depreciation and amortization 153,000 29,000 157,000 1,000 340,000
Stock based compensation - - 6,000 6,000 12,000
Net Income (loss) to common shareholders 275,000 142,000 (488,000 ) (247,000 ) (318,000 )
Six Months Ended June 30, 2017 Packaging and Printing Plastics Technology Corporate Total
Revenues from external customers $ 5,403,000 $ 2,383,000 $ 845,000 $ - $ 8,631,000
Depreciation and amortization 319,000 60,000 310,000 1,000 690,000
Stock based compensation - - 37,000 154,000 191,000
Net Income (loss) to common shareholders 508,000 318,000 (571,000 ) (704,000 ) (449,000 )
Identifiable assets 9,185,000 2,395,000 1,897,000 3,341,000 16,818,000
Six Months Ended June 30, 2016 Packaging and Printing Plastics Technology Corporate Total
Revenues from external customers $ 5,584,000 $ 2,115,000 $ 712,000 $ - $ 8,411,000
Depreciation and amortization 306,000 57,000 335,000 2,000 700,000
Stock based compensation 17,000 10,000 19,000 40,000 86,000
Net Income (loss) to common shareholders 532,000 253,000 (1,053,000 ) (674,000 ) (942,000 )
Identifiable assets 9,121,000 2,295,000 2,063,000 637,000 14,116,000 </t>
  </si>
  <si>
    <t>Basis of Presentation and Significant Accounting Policies (Details Narrative) - USD ($)</t>
  </si>
  <si>
    <t>Aug. 26, 2016</t>
  </si>
  <si>
    <t>Significant Accounting Policies [Line Items]</t>
  </si>
  <si>
    <t>Antidilutive securities</t>
  </si>
  <si>
    <t>Reverse stock split</t>
  </si>
  <si>
    <t>one for four</t>
  </si>
  <si>
    <t>Number of common stock shares issued</t>
  </si>
  <si>
    <t>Number of common stock shares issued value</t>
  </si>
  <si>
    <t>Customer One [Member] | Sales Revenue, Goods, Net [Member]</t>
  </si>
  <si>
    <t>Concentration of credit risk, percentage</t>
  </si>
  <si>
    <t>23.00%</t>
  </si>
  <si>
    <t>25.00%</t>
  </si>
  <si>
    <t>Customer One [Member] | Accounts Receivable [Member]</t>
  </si>
  <si>
    <t>0.00%</t>
  </si>
  <si>
    <t>Customer Two [Member] | Sales Revenue, Goods, Net [Member]</t>
  </si>
  <si>
    <t>14.00%</t>
  </si>
  <si>
    <t>Customer Two [Member] | Accounts Receivable [Member]</t>
  </si>
  <si>
    <t>16.00%</t>
  </si>
  <si>
    <t>Summary of Significant Accounting Policies - Schedule of Derivative Instruments (Details)</t>
  </si>
  <si>
    <t>Jun. 30, 2017USD ($)</t>
  </si>
  <si>
    <t>Notional Amount</t>
  </si>
  <si>
    <t>Variable Rate</t>
  </si>
  <si>
    <t>4.21%</t>
  </si>
  <si>
    <t>Fixed Cost</t>
  </si>
  <si>
    <t>5.87%</t>
  </si>
  <si>
    <t>Maturity Date</t>
  </si>
  <si>
    <t>Aug. 30,
		2021</t>
  </si>
  <si>
    <t>Inventory - Schedule of Inventory (Details) - USD ($)</t>
  </si>
  <si>
    <t>Finished Goods</t>
  </si>
  <si>
    <t>WIP</t>
  </si>
  <si>
    <t>Raw Materials</t>
  </si>
  <si>
    <t>Intangible Assets (Details Narrative) - USD ($)</t>
  </si>
  <si>
    <t>Amortization of intangibles</t>
  </si>
  <si>
    <t>Intangible Assets - Schedule of Intangible Assets (Details) - USD ($)</t>
  </si>
  <si>
    <t>Finite-Lived Intangible Assets [Line Items]</t>
  </si>
  <si>
    <t>Gross Carrying Amount</t>
  </si>
  <si>
    <t>Accumulated Amortization</t>
  </si>
  <si>
    <t>Net Carrying Amount</t>
  </si>
  <si>
    <t>Customer Lists and Non-compete Agreements [Member]</t>
  </si>
  <si>
    <t>Customer Lists and Non-compete Agreements [Member] | Minimum [Member]</t>
  </si>
  <si>
    <t>Useful Life</t>
  </si>
  <si>
    <t>5 years</t>
  </si>
  <si>
    <t>Customer Lists and Non-compete Agreements [Member] | Maximum [Member]</t>
  </si>
  <si>
    <t>10 years</t>
  </si>
  <si>
    <t>Patents and Patent Rights [Member]</t>
  </si>
  <si>
    <t>Useful life, description</t>
  </si>
  <si>
    <t>[1]</t>
  </si>
  <si>
    <t>Varied</t>
  </si>
  <si>
    <t>Patent Application Costs [Member]</t>
  </si>
  <si>
    <t>[2]</t>
  </si>
  <si>
    <t>Acquired patents and patent rights are amortized over their expected useful life which is generally the remaining legal life of the patent. As of June 30, 2017, the weighted average remaining useful life of these assets in service was approximately 2.02 years.</t>
  </si>
  <si>
    <t>Patent application costs are amortized over their expected useful life which is generally the remaining legal life of the patent. As of June 30, 2017, the weighted average remaining useful life of these assets in service was approximately 6.5 years.</t>
  </si>
  <si>
    <t>Intangible Assets - Schedule of Intangible Assets (Details) (Parenthetical)</t>
  </si>
  <si>
    <t>Weighted average remaining useful life</t>
  </si>
  <si>
    <t>2 years 7 days</t>
  </si>
  <si>
    <t>6 years 6 months</t>
  </si>
  <si>
    <t>Short Term and Long Term Debt (Details Narrative) - USD ($)</t>
  </si>
  <si>
    <t>Feb. 23, 2017</t>
  </si>
  <si>
    <t>Sep. 20, 2016</t>
  </si>
  <si>
    <t>May 23, 2016</t>
  </si>
  <si>
    <t>Apr. 12, 2016</t>
  </si>
  <si>
    <t>Apr. 28, 2015</t>
  </si>
  <si>
    <t>Sep. 05, 2014</t>
  </si>
  <si>
    <t>Feb. 13, 2014</t>
  </si>
  <si>
    <t>Jul. 19, 2013</t>
  </si>
  <si>
    <t>May 31, 2017</t>
  </si>
  <si>
    <t>May 02, 2015</t>
  </si>
  <si>
    <t>Feb. 23, 2015</t>
  </si>
  <si>
    <t>May 31, 2014</t>
  </si>
  <si>
    <t>May 24, 2013</t>
  </si>
  <si>
    <t>Dec. 30, 2011</t>
  </si>
  <si>
    <t>Aug. 30, 2011</t>
  </si>
  <si>
    <t>Mar. 27, 2014</t>
  </si>
  <si>
    <t>Dec. 06, 2013</t>
  </si>
  <si>
    <t>Aug. 31, 2011</t>
  </si>
  <si>
    <t>Debt Instrument [Line Items]</t>
  </si>
  <si>
    <t>Proceeds from sale of intangible assets</t>
  </si>
  <si>
    <t>Accrued interest</t>
  </si>
  <si>
    <t>Unamortized debt issuance costs</t>
  </si>
  <si>
    <t>Convertible Notes Payable [Member]</t>
  </si>
  <si>
    <t>Debt instrument, maturity date</t>
  </si>
  <si>
    <t>Dec. 30,
		2016</t>
  </si>
  <si>
    <t>Debt instrument, face amount</t>
  </si>
  <si>
    <t>Debt interest rate</t>
  </si>
  <si>
    <t>10.00%</t>
  </si>
  <si>
    <t>Beneficial conversion feature recorded as a debt discount</t>
  </si>
  <si>
    <t>Debt instrument, carrying amount</t>
  </si>
  <si>
    <t>Debt instrument, final balloon payment</t>
  </si>
  <si>
    <t>Promissory Notes [Member]</t>
  </si>
  <si>
    <t>May 31,
		2016</t>
  </si>
  <si>
    <t>May 31,
		2017</t>
  </si>
  <si>
    <t>Apr. 30,
		2018</t>
  </si>
  <si>
    <t>9.00%</t>
  </si>
  <si>
    <t>Periodic installments amount</t>
  </si>
  <si>
    <t>Shares to be issued upon conversion of convertible note, shares</t>
  </si>
  <si>
    <t>Stock options issued, exercise price per share</t>
  </si>
  <si>
    <t>Fair value of notes payable</t>
  </si>
  <si>
    <t>Expected volatility</t>
  </si>
  <si>
    <t>70.00%</t>
  </si>
  <si>
    <t>60.00%</t>
  </si>
  <si>
    <t>Number of stock issued for exchange consideration</t>
  </si>
  <si>
    <t>Number of stock issued for exchange consideration, value</t>
  </si>
  <si>
    <t>Risk-free interest rate per annum</t>
  </si>
  <si>
    <t>1.53%</t>
  </si>
  <si>
    <t>0.89%</t>
  </si>
  <si>
    <t>Expected dividend yield</t>
  </si>
  <si>
    <t>Long-term debt, unamortized discount</t>
  </si>
  <si>
    <t>Sale of investment units, shares issuable per warrant</t>
  </si>
  <si>
    <t>Sale of investment units, warrant exercise price per share</t>
  </si>
  <si>
    <t>Interest accrued in the period</t>
  </si>
  <si>
    <t>Promissory Notes One [Member]</t>
  </si>
  <si>
    <t>Dec. 31,
		2018</t>
  </si>
  <si>
    <t>Term Loan [Member]</t>
  </si>
  <si>
    <t>Debt instrument, term</t>
  </si>
  <si>
    <t>60 months</t>
  </si>
  <si>
    <t>Interest rate on outstanding term loan</t>
  </si>
  <si>
    <t>4.84%</t>
  </si>
  <si>
    <t>Credit facility agreement, monthly principal payment</t>
  </si>
  <si>
    <t>Non Revolving Line of Credit Agreement [Member] | Citizens Bank [Member] | July 26, 2017 [Member]</t>
  </si>
  <si>
    <t>Line of credit, maximum borrowing amount</t>
  </si>
  <si>
    <t>Credit facility, amount outstanding</t>
  </si>
  <si>
    <t>RBS Citizens [Member]</t>
  </si>
  <si>
    <t>Interest rate additional rate above LIBOR</t>
  </si>
  <si>
    <t>4.64%</t>
  </si>
  <si>
    <t>Jul. 26,
		2018</t>
  </si>
  <si>
    <t>RBS Citizens [Member] | Promissory Notes [Member]</t>
  </si>
  <si>
    <t>3.94%</t>
  </si>
  <si>
    <t>RBS Citizens [Member] | Permanent Loan [Member]</t>
  </si>
  <si>
    <t>Jul. 31,
		2019</t>
  </si>
  <si>
    <t>RBS Citizens [Member] | LIBOR [Member]</t>
  </si>
  <si>
    <t>3.75%</t>
  </si>
  <si>
    <t>RBS Citizens [Member] | LIBOR [Member] | Promissory Notes [Member]</t>
  </si>
  <si>
    <t>3.15%</t>
  </si>
  <si>
    <t>RBS Citizens [Member] | LIBOR [Member] | Permanent Loan [Member]</t>
  </si>
  <si>
    <t>Peoples Capital [Member] | Term Loan [Member]</t>
  </si>
  <si>
    <t>Citizens [Member] | Term Loan [Member]</t>
  </si>
  <si>
    <t>3.61%</t>
  </si>
  <si>
    <t>Bzdick Properties Limited Liability Company [Member] | Promissory Notes [Member]</t>
  </si>
  <si>
    <t>Aug. 31,
		2021</t>
  </si>
  <si>
    <t>Purchase price for Real Estate acquired</t>
  </si>
  <si>
    <t>Purchase price for Real Estate acquired, loan obtained</t>
  </si>
  <si>
    <t>DSS Technology Management [Member]</t>
  </si>
  <si>
    <t>Feb. 13,
		2018</t>
  </si>
  <si>
    <t>Fixed and contingent equity interests</t>
  </si>
  <si>
    <t>DSS Technology Management [Member] | Investment Agreement [Member]</t>
  </si>
  <si>
    <t>Advances</t>
  </si>
  <si>
    <t>Fixed return equity interests</t>
  </si>
  <si>
    <t>Fair value of contingent consideration</t>
  </si>
  <si>
    <t>Proceeds from return received</t>
  </si>
  <si>
    <t>Payment of obligation</t>
  </si>
  <si>
    <t>Straight line basis maturity date</t>
  </si>
  <si>
    <t>Received percentage</t>
  </si>
  <si>
    <t>DSS Technology Management [Member] | Investment Agreement [Member] | March 2, 2017 [Member]</t>
  </si>
  <si>
    <t>Deposits</t>
  </si>
  <si>
    <t>DSS Technology Management [Member] | Investment Agreement [Member] | March 2, 2018 [Member]</t>
  </si>
  <si>
    <t>Other Liabilities (Details Narrative) - USD ($)</t>
  </si>
  <si>
    <t>Nov. 14, 2016</t>
  </si>
  <si>
    <t>Jul. 08, 2013</t>
  </si>
  <si>
    <t>Payment to acquire intangible assets</t>
  </si>
  <si>
    <t>Intangible assets book value</t>
  </si>
  <si>
    <t>Proceeds from financing amount</t>
  </si>
  <si>
    <t>Other liabilities short term</t>
  </si>
  <si>
    <t>Selling, general and administrative costs</t>
  </si>
  <si>
    <t>Payment milestones amount</t>
  </si>
  <si>
    <t>Milestones description</t>
  </si>
  <si>
    <t>Subject to certain payment milestones, in exchange for 40% of the proceeds which it receives, if any, from the use, sale or licensing of the two patents.</t>
  </si>
  <si>
    <t>Reduction the liability pays legal and other expense percentage</t>
  </si>
  <si>
    <t>50.00%</t>
  </si>
  <si>
    <t>Proceeds Investment Agreement [Member] | Brickell Key Investments LP [Member]</t>
  </si>
  <si>
    <t>Finance amount</t>
  </si>
  <si>
    <t>Other liabilities</t>
  </si>
  <si>
    <t>Payment of estimated future inter parts review costs</t>
  </si>
  <si>
    <t>Allocation to working capital</t>
  </si>
  <si>
    <t>Reduction of the liability</t>
  </si>
  <si>
    <t>Warrants to purchase of common stock shares</t>
  </si>
  <si>
    <t>Warrants exercise price per share</t>
  </si>
  <si>
    <t>Proceeds Investment Agreement [Member] | Intellectual Discovery Co. Ltd [Member] | LED Patent Portfolio [Member]</t>
  </si>
  <si>
    <t>Attorneys' fees and out-of-pocket expenses</t>
  </si>
  <si>
    <t>Proceed Right Agreement [Member] | Investors [Member]</t>
  </si>
  <si>
    <t>Proceeds from related party debt</t>
  </si>
  <si>
    <t>Investment Agreement [Member] | DSS Technology Management [Member]</t>
  </si>
  <si>
    <t>Proceeds from issued and sold promissory note</t>
  </si>
  <si>
    <t>Contingent equity interests</t>
  </si>
  <si>
    <t>Stockholders' Equity (Details Narrative) - USD ($)</t>
  </si>
  <si>
    <t>Jan. 12, 2017</t>
  </si>
  <si>
    <t>Number of restricted common stock issued</t>
  </si>
  <si>
    <t>Restricted stock, value</t>
  </si>
  <si>
    <t>Stock compensation expense</t>
  </si>
  <si>
    <t>Stock compensation expense, description</t>
  </si>
  <si>
    <t>Company had stock compensation expense of approximately $191,000 or less than $0.01 basic and diluted earnings per share($86,000; less than $0.01 basic and diluted earnings per share for the corresponding six  months ended  June 30, 2016).</t>
  </si>
  <si>
    <t>Basic and diluted earnings per share</t>
  </si>
  <si>
    <t>Restricted Stock [Member]</t>
  </si>
  <si>
    <t>Restricted shares vested date</t>
  </si>
  <si>
    <t>May 17,
		2017</t>
  </si>
  <si>
    <t>EBITDA [Member] | Restricted Stock [Member]</t>
  </si>
  <si>
    <t>Sale of stock price per share</t>
  </si>
  <si>
    <t>Supplemental Cash Flow Information - Schedule of Supplemental Cash Flow Information (Details) - USD ($)</t>
  </si>
  <si>
    <t>Cash paid for interest</t>
  </si>
  <si>
    <t>Gain (Loss) from change in fair value of interest rate swap derivative</t>
  </si>
  <si>
    <t>Segment Information (Details Narrative)</t>
  </si>
  <si>
    <t>Jun. 30, 2017Segment</t>
  </si>
  <si>
    <t>Number of operating segment</t>
  </si>
  <si>
    <t>Segment Information - Schedule of Operations by Reportable Segment (Details) - USD ($)</t>
  </si>
  <si>
    <t>Segment Reporting Information [Line Items]</t>
  </si>
  <si>
    <t>Revenues from external customers</t>
  </si>
  <si>
    <t>Net Income (loss) to common shareholders</t>
  </si>
  <si>
    <t>Identifiable assets</t>
  </si>
  <si>
    <t>Operating Segments [Member]</t>
  </si>
  <si>
    <t>Operating Segments [Member] | Packaging and Printing Group [Member]</t>
  </si>
  <si>
    <t>Operating Segments [Member] | Document Security Systems Plastics Group [Member]</t>
  </si>
  <si>
    <t>Operating Segments [Member] | Technology Management [Member]</t>
  </si>
  <si>
    <t>Operating Segments [Member] | Corpo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19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68890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7</v>
      </c>
    </row>
    <row r="13" spans="1:2">
      <c r="A13" s="4" t="s">
        <v>158</v>
      </c>
      <c r="B1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15</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17</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68745</v>
      </c>
      <c r="C3" s="7" t="n">
        <v>5871738</v>
      </c>
    </row>
    <row r="4" spans="1:3">
      <c r="A4" s="4" t="s">
        <v>28</v>
      </c>
      <c r="B4" s="5" t="n">
        <v>402827</v>
      </c>
      <c r="C4" s="5" t="n">
        <v>177609</v>
      </c>
    </row>
    <row r="5" spans="1:3">
      <c r="A5" s="4" t="s">
        <v>29</v>
      </c>
      <c r="B5" s="5" t="n">
        <v>1874366</v>
      </c>
      <c r="C5" s="5" t="n">
        <v>1890981</v>
      </c>
    </row>
    <row r="6" spans="1:3">
      <c r="A6" s="4" t="s">
        <v>30</v>
      </c>
      <c r="B6" s="5" t="n">
        <v>1523879</v>
      </c>
      <c r="C6" s="5" t="n">
        <v>1206377</v>
      </c>
    </row>
    <row r="7" spans="1:3">
      <c r="A7" s="4" t="s">
        <v>31</v>
      </c>
      <c r="B7" s="5" t="n">
        <v>297793</v>
      </c>
      <c r="C7" s="5" t="n">
        <v>350289</v>
      </c>
    </row>
    <row r="8" spans="1:3">
      <c r="A8" s="4" t="s">
        <v>32</v>
      </c>
      <c r="B8" s="5" t="n">
        <v>8167610</v>
      </c>
      <c r="C8" s="5" t="n">
        <v>9496994</v>
      </c>
    </row>
    <row r="9" spans="1:3">
      <c r="A9" s="4" t="s">
        <v>33</v>
      </c>
      <c r="B9" s="5" t="n">
        <v>4593990</v>
      </c>
      <c r="C9" s="5" t="n">
        <v>4573841</v>
      </c>
    </row>
    <row r="10" spans="1:3">
      <c r="A10" s="4" t="s">
        <v>34</v>
      </c>
      <c r="B10" s="5" t="n">
        <v>45821</v>
      </c>
      <c r="C10" s="5" t="n">
        <v>45821</v>
      </c>
    </row>
    <row r="11" spans="1:3">
      <c r="A11" s="4" t="s">
        <v>35</v>
      </c>
      <c r="B11" s="5" t="n">
        <v>2453597</v>
      </c>
      <c r="C11" s="5" t="n">
        <v>2453349</v>
      </c>
    </row>
    <row r="12" spans="1:3">
      <c r="A12" s="4" t="s">
        <v>36</v>
      </c>
      <c r="B12" s="5" t="n">
        <v>1556682</v>
      </c>
      <c r="C12" s="5" t="n">
        <v>1896018</v>
      </c>
    </row>
    <row r="13" spans="1:3">
      <c r="A13" s="4" t="s">
        <v>37</v>
      </c>
      <c r="B13" s="5" t="n">
        <v>16817700</v>
      </c>
      <c r="C13" s="5" t="n">
        <v>18466023</v>
      </c>
    </row>
    <row r="14" spans="1:3">
      <c r="A14" s="3" t="s">
        <v>38</v>
      </c>
    </row>
    <row r="15" spans="1:3">
      <c r="A15" s="4" t="s">
        <v>39</v>
      </c>
      <c r="B15" s="5" t="n">
        <v>1767768</v>
      </c>
      <c r="C15" s="5" t="n">
        <v>2212653</v>
      </c>
    </row>
    <row r="16" spans="1:3">
      <c r="A16" s="4" t="s">
        <v>40</v>
      </c>
      <c r="B16" s="5" t="n">
        <v>940736</v>
      </c>
      <c r="C16" s="5" t="n">
        <v>1290593</v>
      </c>
    </row>
    <row r="17" spans="1:3">
      <c r="A17" s="4" t="s">
        <v>41</v>
      </c>
      <c r="B17" s="5" t="n">
        <v>2982175</v>
      </c>
      <c r="C17" s="5" t="n">
        <v>2996310</v>
      </c>
    </row>
    <row r="18" spans="1:3">
      <c r="A18" s="4" t="s">
        <v>42</v>
      </c>
      <c r="B18" s="5" t="n">
        <v>3552705</v>
      </c>
      <c r="C18" s="4" t="s">
        <v>43</v>
      </c>
    </row>
    <row r="19" spans="1:3">
      <c r="A19" s="4" t="s">
        <v>44</v>
      </c>
      <c r="B19" s="5" t="n">
        <v>834416</v>
      </c>
      <c r="C19" s="5" t="n">
        <v>1202335</v>
      </c>
    </row>
    <row r="20" spans="1:3">
      <c r="A20" s="4" t="s">
        <v>45</v>
      </c>
      <c r="B20" s="5" t="n">
        <v>10077800</v>
      </c>
      <c r="C20" s="5" t="n">
        <v>7701891</v>
      </c>
    </row>
    <row r="21" spans="1:3">
      <c r="A21" s="4" t="s">
        <v>46</v>
      </c>
      <c r="B21" s="5" t="n">
        <v>1730287</v>
      </c>
      <c r="C21" s="5" t="n">
        <v>5249569</v>
      </c>
    </row>
    <row r="22" spans="1:3">
      <c r="A22" s="4" t="s">
        <v>47</v>
      </c>
      <c r="B22" s="5" t="n">
        <v>893995</v>
      </c>
      <c r="C22" s="5" t="n">
        <v>2184843</v>
      </c>
    </row>
    <row r="23" spans="1:3">
      <c r="A23" s="4" t="s">
        <v>48</v>
      </c>
      <c r="B23" s="5" t="n">
        <v>55094</v>
      </c>
      <c r="C23" s="5" t="n">
        <v>45619</v>
      </c>
    </row>
    <row r="24" spans="1:3">
      <c r="A24" s="4" t="s">
        <v>49</v>
      </c>
      <c r="B24" s="4" t="s">
        <v>43</v>
      </c>
      <c r="C24" s="4" t="s">
        <v>43</v>
      </c>
    </row>
    <row r="25" spans="1:3">
      <c r="A25" s="3" t="s">
        <v>50</v>
      </c>
    </row>
    <row r="26" spans="1:3">
      <c r="A26" s="4" t="s">
        <v>51</v>
      </c>
      <c r="B26" s="5" t="n">
        <v>273778</v>
      </c>
      <c r="C26" s="5" t="n">
        <v>270053</v>
      </c>
    </row>
    <row r="27" spans="1:3">
      <c r="A27" s="4" t="s">
        <v>52</v>
      </c>
      <c r="B27" s="5" t="n">
        <v>104553417</v>
      </c>
      <c r="C27" s="5" t="n">
        <v>104338002</v>
      </c>
    </row>
    <row r="28" spans="1:3">
      <c r="A28" s="4" t="s">
        <v>53</v>
      </c>
      <c r="B28" s="5" t="n">
        <v>-39494</v>
      </c>
      <c r="C28" s="5" t="n">
        <v>-45343</v>
      </c>
    </row>
    <row r="29" spans="1:3">
      <c r="A29" s="4" t="s">
        <v>54</v>
      </c>
      <c r="B29" s="5" t="n">
        <v>-101727177</v>
      </c>
      <c r="C29" s="5" t="n">
        <v>-101278611</v>
      </c>
    </row>
    <row r="30" spans="1:3">
      <c r="A30" s="4" t="s">
        <v>55</v>
      </c>
      <c r="B30" s="5" t="n">
        <v>3060524</v>
      </c>
      <c r="C30" s="5" t="n">
        <v>3284101</v>
      </c>
    </row>
    <row r="31" spans="1:3">
      <c r="A31" s="4" t="s">
        <v>56</v>
      </c>
      <c r="B31" s="7" t="n">
        <v>16817700</v>
      </c>
      <c r="C31" s="7" t="n">
        <v>18466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v>
      </c>
      <c r="B1" s="2" t="s">
        <v>176</v>
      </c>
      <c r="C1" s="2" t="s">
        <v>2</v>
      </c>
      <c r="D1" s="2" t="s">
        <v>67</v>
      </c>
      <c r="E1" s="2" t="s">
        <v>25</v>
      </c>
    </row>
    <row r="2" spans="1:5">
      <c r="A2" s="3" t="s">
        <v>177</v>
      </c>
    </row>
    <row r="3" spans="1:5">
      <c r="A3" s="4" t="s">
        <v>28</v>
      </c>
      <c r="C3" s="7" t="n">
        <v>402827</v>
      </c>
      <c r="E3" s="7" t="n">
        <v>177609</v>
      </c>
    </row>
    <row r="4" spans="1:5">
      <c r="A4" s="4" t="s">
        <v>53</v>
      </c>
      <c r="C4" s="7" t="n">
        <v>39494</v>
      </c>
      <c r="E4" s="7" t="n">
        <v>45343</v>
      </c>
    </row>
    <row r="5" spans="1:5">
      <c r="A5" s="4" t="s">
        <v>178</v>
      </c>
      <c r="C5" s="5" t="n">
        <v>3278127</v>
      </c>
      <c r="D5" s="5" t="n">
        <v>2498114</v>
      </c>
    </row>
    <row r="6" spans="1:5">
      <c r="A6" s="4" t="s">
        <v>179</v>
      </c>
      <c r="B6" s="4" t="s">
        <v>180</v>
      </c>
    </row>
    <row r="7" spans="1:5">
      <c r="A7" s="4" t="s">
        <v>181</v>
      </c>
      <c r="B7" s="5" t="n">
        <v>1166</v>
      </c>
    </row>
    <row r="8" spans="1:5">
      <c r="A8" s="4" t="s">
        <v>182</v>
      </c>
      <c r="B8" s="7" t="n">
        <v>92</v>
      </c>
    </row>
    <row r="9" spans="1:5">
      <c r="A9" s="4" t="s">
        <v>183</v>
      </c>
    </row>
    <row r="10" spans="1:5">
      <c r="A10" s="3" t="s">
        <v>177</v>
      </c>
    </row>
    <row r="11" spans="1:5">
      <c r="A11" s="4" t="s">
        <v>184</v>
      </c>
      <c r="C11" s="4" t="s">
        <v>185</v>
      </c>
      <c r="D11" s="4" t="s">
        <v>186</v>
      </c>
    </row>
    <row r="12" spans="1:5">
      <c r="A12" s="4" t="s">
        <v>187</v>
      </c>
    </row>
    <row r="13" spans="1:5">
      <c r="A13" s="3" t="s">
        <v>177</v>
      </c>
    </row>
    <row r="14" spans="1:5">
      <c r="A14" s="4" t="s">
        <v>184</v>
      </c>
      <c r="C14" s="4" t="s">
        <v>188</v>
      </c>
      <c r="D14" s="4" t="s">
        <v>186</v>
      </c>
    </row>
    <row r="15" spans="1:5">
      <c r="A15" s="4" t="s">
        <v>189</v>
      </c>
    </row>
    <row r="16" spans="1:5">
      <c r="A16" s="3" t="s">
        <v>177</v>
      </c>
    </row>
    <row r="17" spans="1:5">
      <c r="A17" s="4" t="s">
        <v>184</v>
      </c>
      <c r="C17" s="4" t="s">
        <v>190</v>
      </c>
    </row>
    <row r="18" spans="1:5">
      <c r="A18" s="4" t="s">
        <v>191</v>
      </c>
    </row>
    <row r="19" spans="1:5">
      <c r="A19" s="3" t="s">
        <v>177</v>
      </c>
    </row>
    <row r="20" spans="1:5">
      <c r="A20" s="4" t="s">
        <v>184</v>
      </c>
      <c r="C20" s="4" t="s">
        <v>1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3" t="s">
        <v>115</v>
      </c>
    </row>
    <row r="4" spans="1:2">
      <c r="A4" s="4" t="s">
        <v>195</v>
      </c>
      <c r="B4" s="7" t="n">
        <v>94358</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2</v>
      </c>
      <c r="B1" s="2" t="s">
        <v>2</v>
      </c>
      <c r="C1" s="2" t="s">
        <v>25</v>
      </c>
    </row>
    <row r="2" spans="1:3">
      <c r="A2" s="3" t="s">
        <v>117</v>
      </c>
    </row>
    <row r="3" spans="1:3">
      <c r="A3" s="4" t="s">
        <v>203</v>
      </c>
      <c r="B3" s="7" t="n">
        <v>1197680</v>
      </c>
      <c r="C3" s="7" t="n">
        <v>736987</v>
      </c>
    </row>
    <row r="4" spans="1:3">
      <c r="A4" s="4" t="s">
        <v>204</v>
      </c>
      <c r="B4" s="5" t="n">
        <v>210585</v>
      </c>
      <c r="C4" s="5" t="n">
        <v>314353</v>
      </c>
    </row>
    <row r="5" spans="1:3">
      <c r="A5" s="4" t="s">
        <v>205</v>
      </c>
      <c r="B5" s="5" t="n">
        <v>115614</v>
      </c>
      <c r="C5" s="5" t="n">
        <v>155037</v>
      </c>
    </row>
    <row r="6" spans="1:3">
      <c r="A6" s="4" t="s">
        <v>30</v>
      </c>
      <c r="B6" s="7" t="n">
        <v>1523879</v>
      </c>
      <c r="C6" s="7" t="n">
        <v>12063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6</v>
      </c>
      <c r="B1" s="2" t="s">
        <v>1</v>
      </c>
    </row>
    <row r="2" spans="1:3">
      <c r="B2" s="2" t="s">
        <v>2</v>
      </c>
      <c r="C2" s="2" t="s">
        <v>67</v>
      </c>
    </row>
    <row r="3" spans="1:3">
      <c r="A3" s="3" t="s">
        <v>120</v>
      </c>
    </row>
    <row r="4" spans="1:3">
      <c r="A4" s="4" t="s">
        <v>207</v>
      </c>
      <c r="B4" s="7" t="n">
        <v>344238</v>
      </c>
      <c r="C4" s="7" t="n">
        <v>3599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208</v>
      </c>
      <c r="C1" s="2" t="s">
        <v>1</v>
      </c>
    </row>
    <row r="2" spans="1:4">
      <c r="C2" s="2" t="s">
        <v>2</v>
      </c>
      <c r="D2" s="2" t="s">
        <v>25</v>
      </c>
    </row>
    <row r="3" spans="1:4">
      <c r="A3" s="3" t="s">
        <v>209</v>
      </c>
    </row>
    <row r="4" spans="1:4">
      <c r="A4" s="4" t="s">
        <v>210</v>
      </c>
      <c r="C4" s="7" t="n">
        <v>6293668</v>
      </c>
      <c r="D4" s="7" t="n">
        <v>6288765</v>
      </c>
    </row>
    <row r="5" spans="1:4">
      <c r="A5" s="4" t="s">
        <v>211</v>
      </c>
      <c r="C5" s="5" t="n">
        <v>4736986</v>
      </c>
      <c r="D5" s="5" t="n">
        <v>4392747</v>
      </c>
    </row>
    <row r="6" spans="1:4">
      <c r="A6" s="4" t="s">
        <v>212</v>
      </c>
      <c r="C6" s="5" t="n">
        <v>1556682</v>
      </c>
      <c r="D6" s="5" t="n">
        <v>1896018</v>
      </c>
    </row>
    <row r="7" spans="1:4">
      <c r="A7" s="4" t="s">
        <v>213</v>
      </c>
    </row>
    <row r="8" spans="1:4">
      <c r="A8" s="3" t="s">
        <v>209</v>
      </c>
    </row>
    <row r="9" spans="1:4">
      <c r="A9" s="4" t="s">
        <v>210</v>
      </c>
      <c r="C9" s="5" t="n">
        <v>1997300</v>
      </c>
      <c r="D9" s="5" t="n">
        <v>1997300</v>
      </c>
    </row>
    <row r="10" spans="1:4">
      <c r="A10" s="4" t="s">
        <v>211</v>
      </c>
      <c r="C10" s="5" t="n">
        <v>1764407</v>
      </c>
      <c r="D10" s="5" t="n">
        <v>1721357</v>
      </c>
    </row>
    <row r="11" spans="1:4">
      <c r="A11" s="4" t="s">
        <v>212</v>
      </c>
      <c r="C11" s="7" t="n">
        <v>232893</v>
      </c>
      <c r="D11" s="5" t="n">
        <v>275943</v>
      </c>
    </row>
    <row r="12" spans="1:4">
      <c r="A12" s="4" t="s">
        <v>214</v>
      </c>
    </row>
    <row r="13" spans="1:4">
      <c r="A13" s="3" t="s">
        <v>209</v>
      </c>
    </row>
    <row r="14" spans="1:4">
      <c r="A14" s="4" t="s">
        <v>215</v>
      </c>
      <c r="C14" s="4" t="s">
        <v>216</v>
      </c>
    </row>
    <row r="15" spans="1:4">
      <c r="A15" s="4" t="s">
        <v>217</v>
      </c>
    </row>
    <row r="16" spans="1:4">
      <c r="A16" s="3" t="s">
        <v>209</v>
      </c>
    </row>
    <row r="17" spans="1:4">
      <c r="A17" s="4" t="s">
        <v>215</v>
      </c>
      <c r="C17" s="4" t="s">
        <v>218</v>
      </c>
    </row>
    <row r="18" spans="1:4">
      <c r="A18" s="4" t="s">
        <v>219</v>
      </c>
    </row>
    <row r="19" spans="1:4">
      <c r="A19" s="3" t="s">
        <v>209</v>
      </c>
    </row>
    <row r="20" spans="1:4">
      <c r="A20" s="4" t="s">
        <v>220</v>
      </c>
      <c r="B20" s="4" t="s">
        <v>221</v>
      </c>
      <c r="C20" s="4" t="s">
        <v>222</v>
      </c>
    </row>
    <row r="21" spans="1:4">
      <c r="A21" s="4" t="s">
        <v>210</v>
      </c>
      <c r="C21" s="7" t="n">
        <v>3155000</v>
      </c>
      <c r="D21" s="5" t="n">
        <v>3155000</v>
      </c>
    </row>
    <row r="22" spans="1:4">
      <c r="A22" s="4" t="s">
        <v>211</v>
      </c>
      <c r="C22" s="5" t="n">
        <v>2348355</v>
      </c>
      <c r="D22" s="5" t="n">
        <v>2092767</v>
      </c>
    </row>
    <row r="23" spans="1:4">
      <c r="A23" s="4" t="s">
        <v>212</v>
      </c>
      <c r="C23" s="7" t="n">
        <v>806645</v>
      </c>
      <c r="D23" s="5" t="n">
        <v>1062233</v>
      </c>
    </row>
    <row r="24" spans="1:4">
      <c r="A24" s="4" t="s">
        <v>223</v>
      </c>
    </row>
    <row r="25" spans="1:4">
      <c r="A25" s="3" t="s">
        <v>209</v>
      </c>
    </row>
    <row r="26" spans="1:4">
      <c r="A26" s="4" t="s">
        <v>220</v>
      </c>
      <c r="B26" s="4" t="s">
        <v>224</v>
      </c>
      <c r="C26" s="4" t="s">
        <v>222</v>
      </c>
    </row>
    <row r="27" spans="1:4">
      <c r="A27" s="4" t="s">
        <v>210</v>
      </c>
      <c r="C27" s="7" t="n">
        <v>1141368</v>
      </c>
      <c r="D27" s="5" t="n">
        <v>1136465</v>
      </c>
    </row>
    <row r="28" spans="1:4">
      <c r="A28" s="4" t="s">
        <v>211</v>
      </c>
      <c r="C28" s="5" t="n">
        <v>624224</v>
      </c>
      <c r="D28" s="5" t="n">
        <v>578623</v>
      </c>
    </row>
    <row r="29" spans="1:4">
      <c r="A29" s="4" t="s">
        <v>212</v>
      </c>
      <c r="C29" s="7" t="n">
        <v>517144</v>
      </c>
      <c r="D29" s="7" t="n">
        <v>557842</v>
      </c>
    </row>
    <row r="30" spans="1:4"/>
    <row r="31" spans="1:4">
      <c r="A31" s="4" t="s">
        <v>221</v>
      </c>
      <c r="B31" s="4" t="s">
        <v>225</v>
      </c>
    </row>
    <row r="32" spans="1:4">
      <c r="A32" s="4" t="s">
        <v>224</v>
      </c>
      <c r="B32" s="4" t="s">
        <v>226</v>
      </c>
    </row>
  </sheetData>
  <mergeCells count="4">
    <mergeCell ref="A1:B2"/>
    <mergeCell ref="A30:C30"/>
    <mergeCell ref="B31:C31"/>
    <mergeCell ref="B32:C3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7"/>
  </cols>
  <sheetData>
    <row r="1" spans="1:2">
      <c r="A1" s="1" t="s">
        <v>227</v>
      </c>
      <c r="B1" s="2" t="s">
        <v>1</v>
      </c>
    </row>
    <row r="2" spans="1:2">
      <c r="B2" s="2" t="s">
        <v>2</v>
      </c>
    </row>
    <row r="3" spans="1:2">
      <c r="A3" s="4" t="s">
        <v>219</v>
      </c>
    </row>
    <row r="4" spans="1:2">
      <c r="A4" s="4" t="s">
        <v>228</v>
      </c>
      <c r="B4" s="4" t="s">
        <v>229</v>
      </c>
    </row>
    <row r="5" spans="1:2">
      <c r="A5" s="4" t="s">
        <v>223</v>
      </c>
    </row>
    <row r="6" spans="1:2">
      <c r="A6" s="4" t="s">
        <v>228</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 customWidth="1" max="8" min="8" width="16"/>
    <col customWidth="1" max="9" min="9" width="14"/>
    <col customWidth="1" max="10" min="10" width="16"/>
    <col customWidth="1" max="11" min="11" width="13"/>
    <col customWidth="1" max="12" min="12" width="14"/>
    <col customWidth="1" max="13" min="13" width="16"/>
    <col customWidth="1" max="14" min="14" width="13"/>
    <col customWidth="1" max="15" min="15" width="16"/>
    <col customWidth="1" max="16" min="16" width="16"/>
    <col customWidth="1" max="17" min="17" width="16"/>
    <col customWidth="1" max="18" min="18" width="14"/>
    <col customWidth="1" max="19" min="19" width="14"/>
    <col customWidth="1" max="20" min="20" width="14"/>
    <col customWidth="1" max="21" min="21" width="14"/>
    <col customWidth="1" max="22" min="22" width="14"/>
  </cols>
  <sheetData>
    <row r="1" spans="1:22">
      <c r="A1" s="1" t="s">
        <v>231</v>
      </c>
      <c r="B1" s="2" t="s">
        <v>232</v>
      </c>
      <c r="C1" s="2" t="s">
        <v>233</v>
      </c>
      <c r="D1" s="2" t="s">
        <v>234</v>
      </c>
      <c r="E1" s="2" t="s">
        <v>235</v>
      </c>
      <c r="F1" s="2" t="s">
        <v>236</v>
      </c>
      <c r="G1" s="2" t="s">
        <v>237</v>
      </c>
      <c r="H1" s="2" t="s">
        <v>238</v>
      </c>
      <c r="I1" s="2" t="s">
        <v>239</v>
      </c>
      <c r="J1" s="2" t="s">
        <v>240</v>
      </c>
      <c r="K1" s="2" t="s">
        <v>241</v>
      </c>
      <c r="L1" s="2" t="s">
        <v>242</v>
      </c>
      <c r="M1" s="2" t="s">
        <v>243</v>
      </c>
      <c r="N1" s="2" t="s">
        <v>244</v>
      </c>
      <c r="O1" s="2" t="s">
        <v>245</v>
      </c>
      <c r="P1" s="2" t="s">
        <v>246</v>
      </c>
      <c r="Q1" s="2" t="s">
        <v>2</v>
      </c>
      <c r="R1" s="2" t="s">
        <v>67</v>
      </c>
      <c r="S1" s="2" t="s">
        <v>25</v>
      </c>
      <c r="T1" s="2" t="s">
        <v>247</v>
      </c>
      <c r="U1" s="2" t="s">
        <v>248</v>
      </c>
      <c r="V1" s="2" t="s">
        <v>249</v>
      </c>
    </row>
    <row r="2" spans="1:22">
      <c r="A2" s="3" t="s">
        <v>250</v>
      </c>
    </row>
    <row r="3" spans="1:22">
      <c r="A3" s="4" t="s">
        <v>46</v>
      </c>
      <c r="Q3" s="7" t="n">
        <v>1730287</v>
      </c>
      <c r="S3" s="7" t="n">
        <v>5249569</v>
      </c>
    </row>
    <row r="4" spans="1:22">
      <c r="A4" s="4" t="s">
        <v>251</v>
      </c>
      <c r="Q4" s="4" t="s">
        <v>43</v>
      </c>
      <c r="R4" s="7" t="n">
        <v>495000</v>
      </c>
    </row>
    <row r="5" spans="1:22">
      <c r="A5" s="4" t="s">
        <v>42</v>
      </c>
      <c r="Q5" s="5" t="n">
        <v>3552705</v>
      </c>
      <c r="S5" s="4" t="s">
        <v>43</v>
      </c>
    </row>
    <row r="6" spans="1:22">
      <c r="A6" s="4" t="s">
        <v>252</v>
      </c>
      <c r="Q6" s="5" t="n">
        <v>245500</v>
      </c>
    </row>
    <row r="7" spans="1:22">
      <c r="A7" s="4" t="s">
        <v>253</v>
      </c>
      <c r="Q7" s="5" t="n">
        <v>113424</v>
      </c>
    </row>
    <row r="8" spans="1:22">
      <c r="A8" s="4" t="s">
        <v>254</v>
      </c>
    </row>
    <row r="9" spans="1:22">
      <c r="A9" s="3" t="s">
        <v>250</v>
      </c>
    </row>
    <row r="10" spans="1:22">
      <c r="A10" s="4" t="s">
        <v>255</v>
      </c>
      <c r="O10" s="4" t="s">
        <v>256</v>
      </c>
    </row>
    <row r="11" spans="1:22">
      <c r="A11" s="4" t="s">
        <v>257</v>
      </c>
      <c r="O11" s="7" t="n">
        <v>575000</v>
      </c>
    </row>
    <row r="12" spans="1:22">
      <c r="A12" s="4" t="s">
        <v>258</v>
      </c>
      <c r="O12" s="4" t="s">
        <v>259</v>
      </c>
    </row>
    <row r="13" spans="1:22">
      <c r="A13" s="4" t="s">
        <v>260</v>
      </c>
      <c r="O13" s="7" t="n">
        <v>88000</v>
      </c>
    </row>
    <row r="14" spans="1:22">
      <c r="A14" s="4" t="s">
        <v>261</v>
      </c>
      <c r="O14" s="7" t="n">
        <v>650000</v>
      </c>
      <c r="Q14" s="5" t="n">
        <v>140000</v>
      </c>
      <c r="S14" s="5" t="n">
        <v>230000</v>
      </c>
    </row>
    <row r="15" spans="1:22">
      <c r="A15" s="4" t="s">
        <v>262</v>
      </c>
      <c r="Q15" s="5" t="n">
        <v>230000</v>
      </c>
    </row>
    <row r="16" spans="1:22">
      <c r="A16" s="4" t="s">
        <v>263</v>
      </c>
    </row>
    <row r="17" spans="1:22">
      <c r="A17" s="3" t="s">
        <v>250</v>
      </c>
    </row>
    <row r="18" spans="1:22">
      <c r="A18" s="4" t="s">
        <v>255</v>
      </c>
      <c r="B18" s="4" t="s">
        <v>264</v>
      </c>
      <c r="E18" s="4" t="s">
        <v>265</v>
      </c>
      <c r="J18" s="4" t="s">
        <v>266</v>
      </c>
    </row>
    <row r="19" spans="1:22">
      <c r="A19" s="4" t="s">
        <v>257</v>
      </c>
      <c r="N19" s="7" t="n">
        <v>850000</v>
      </c>
    </row>
    <row r="20" spans="1:22">
      <c r="A20" s="4" t="s">
        <v>258</v>
      </c>
      <c r="N20" s="4" t="s">
        <v>267</v>
      </c>
    </row>
    <row r="21" spans="1:22">
      <c r="A21" s="4" t="s">
        <v>261</v>
      </c>
      <c r="Q21" s="5" t="n">
        <v>415000</v>
      </c>
      <c r="S21" s="5" t="n">
        <v>505000</v>
      </c>
    </row>
    <row r="22" spans="1:22">
      <c r="A22" s="4" t="s">
        <v>268</v>
      </c>
      <c r="L22" s="7" t="n">
        <v>15000</v>
      </c>
    </row>
    <row r="23" spans="1:22">
      <c r="A23" s="4" t="s">
        <v>262</v>
      </c>
      <c r="E23" s="7" t="n">
        <v>155000</v>
      </c>
      <c r="L23" s="7" t="n">
        <v>610000</v>
      </c>
    </row>
    <row r="24" spans="1:22">
      <c r="A24" s="4" t="s">
        <v>269</v>
      </c>
      <c r="N24" s="5" t="n">
        <v>60000</v>
      </c>
    </row>
    <row r="25" spans="1:22">
      <c r="A25" s="4" t="s">
        <v>270</v>
      </c>
      <c r="N25" s="7" t="n">
        <v>3</v>
      </c>
    </row>
    <row r="26" spans="1:22">
      <c r="A26" s="4" t="s">
        <v>271</v>
      </c>
      <c r="K26" s="7" t="n">
        <v>29000</v>
      </c>
      <c r="N26" s="7" t="n">
        <v>69000</v>
      </c>
    </row>
    <row r="27" spans="1:22">
      <c r="A27" s="4" t="s">
        <v>272</v>
      </c>
      <c r="K27" s="4" t="s">
        <v>273</v>
      </c>
      <c r="N27" s="4" t="s">
        <v>274</v>
      </c>
    </row>
    <row r="28" spans="1:22">
      <c r="A28" s="4" t="s">
        <v>275</v>
      </c>
      <c r="J28" s="5" t="n">
        <v>18000</v>
      </c>
    </row>
    <row r="29" spans="1:22">
      <c r="A29" s="4" t="s">
        <v>276</v>
      </c>
      <c r="J29" s="7" t="n">
        <v>17640</v>
      </c>
    </row>
    <row r="30" spans="1:22">
      <c r="A30" s="4" t="s">
        <v>277</v>
      </c>
      <c r="K30" s="4" t="s">
        <v>278</v>
      </c>
      <c r="N30" s="4" t="s">
        <v>279</v>
      </c>
    </row>
    <row r="31" spans="1:22">
      <c r="A31" s="4" t="s">
        <v>280</v>
      </c>
      <c r="K31" s="4" t="s">
        <v>188</v>
      </c>
      <c r="N31" s="4" t="s">
        <v>188</v>
      </c>
    </row>
    <row r="32" spans="1:22">
      <c r="A32" s="4" t="s">
        <v>281</v>
      </c>
      <c r="K32" s="7" t="n">
        <v>29000</v>
      </c>
      <c r="N32" s="7" t="n">
        <v>69000</v>
      </c>
    </row>
    <row r="33" spans="1:22">
      <c r="A33" s="4" t="s">
        <v>282</v>
      </c>
      <c r="K33" s="5" t="n">
        <v>40000</v>
      </c>
    </row>
    <row r="34" spans="1:22">
      <c r="A34" s="4" t="s">
        <v>283</v>
      </c>
      <c r="K34" s="8" t="n">
        <v>1.5</v>
      </c>
    </row>
    <row r="35" spans="1:22">
      <c r="A35" s="4" t="s">
        <v>284</v>
      </c>
      <c r="B35" s="7" t="n">
        <v>15000</v>
      </c>
    </row>
    <row r="36" spans="1:22">
      <c r="A36" s="4" t="s">
        <v>285</v>
      </c>
    </row>
    <row r="37" spans="1:22">
      <c r="A37" s="3" t="s">
        <v>250</v>
      </c>
    </row>
    <row r="38" spans="1:22">
      <c r="A38" s="4" t="s">
        <v>255</v>
      </c>
      <c r="E38" s="4" t="s">
        <v>265</v>
      </c>
      <c r="J38" s="4" t="s">
        <v>286</v>
      </c>
    </row>
    <row r="39" spans="1:22">
      <c r="A39" s="4" t="s">
        <v>262</v>
      </c>
      <c r="E39" s="7" t="n">
        <v>430000</v>
      </c>
    </row>
    <row r="40" spans="1:22">
      <c r="A40" s="4" t="s">
        <v>275</v>
      </c>
      <c r="J40" s="5" t="n">
        <v>18000</v>
      </c>
    </row>
    <row r="41" spans="1:22">
      <c r="A41" s="4" t="s">
        <v>276</v>
      </c>
      <c r="J41" s="7" t="n">
        <v>17640</v>
      </c>
    </row>
    <row r="42" spans="1:22">
      <c r="A42" s="4" t="s">
        <v>287</v>
      </c>
    </row>
    <row r="43" spans="1:22">
      <c r="A43" s="3" t="s">
        <v>250</v>
      </c>
    </row>
    <row r="44" spans="1:22">
      <c r="A44" s="4" t="s">
        <v>261</v>
      </c>
      <c r="I44" s="7" t="n">
        <v>1303900</v>
      </c>
    </row>
    <row r="45" spans="1:22">
      <c r="A45" s="4" t="s">
        <v>288</v>
      </c>
      <c r="I45" s="4" t="s">
        <v>289</v>
      </c>
    </row>
    <row r="46" spans="1:22">
      <c r="A46" s="4" t="s">
        <v>290</v>
      </c>
      <c r="I46" s="4" t="s">
        <v>291</v>
      </c>
    </row>
    <row r="47" spans="1:22">
      <c r="A47" s="4" t="s">
        <v>292</v>
      </c>
      <c r="I47" s="7" t="n">
        <v>24511</v>
      </c>
    </row>
    <row r="48" spans="1:22">
      <c r="A48" s="4" t="s">
        <v>293</v>
      </c>
    </row>
    <row r="49" spans="1:22">
      <c r="A49" s="3" t="s">
        <v>250</v>
      </c>
    </row>
    <row r="50" spans="1:22">
      <c r="A50" s="4" t="s">
        <v>294</v>
      </c>
      <c r="Q50" s="5" t="n">
        <v>1200000</v>
      </c>
    </row>
    <row r="51" spans="1:22">
      <c r="A51" s="4" t="s">
        <v>295</v>
      </c>
      <c r="Q51" s="5" t="n">
        <v>0</v>
      </c>
    </row>
    <row r="52" spans="1:22">
      <c r="A52" s="4" t="s">
        <v>296</v>
      </c>
    </row>
    <row r="53" spans="1:22">
      <c r="A53" s="3" t="s">
        <v>250</v>
      </c>
    </row>
    <row r="54" spans="1:22">
      <c r="A54" s="4" t="s">
        <v>294</v>
      </c>
      <c r="Q54" s="7" t="n">
        <v>800000</v>
      </c>
    </row>
    <row r="55" spans="1:22">
      <c r="A55" s="4" t="s">
        <v>297</v>
      </c>
      <c r="Q55" s="4" t="s">
        <v>298</v>
      </c>
    </row>
    <row r="56" spans="1:22">
      <c r="A56" s="4" t="s">
        <v>255</v>
      </c>
      <c r="Q56" s="4" t="s">
        <v>299</v>
      </c>
    </row>
    <row r="57" spans="1:22">
      <c r="A57" s="4" t="s">
        <v>295</v>
      </c>
      <c r="Q57" s="7" t="n">
        <v>0</v>
      </c>
      <c r="S57" s="5" t="n">
        <v>0</v>
      </c>
    </row>
    <row r="58" spans="1:22">
      <c r="A58" s="4" t="s">
        <v>300</v>
      </c>
    </row>
    <row r="59" spans="1:22">
      <c r="A59" s="3" t="s">
        <v>250</v>
      </c>
    </row>
    <row r="60" spans="1:22">
      <c r="A60" s="4" t="s">
        <v>297</v>
      </c>
      <c r="P60" s="4" t="s">
        <v>301</v>
      </c>
    </row>
    <row r="61" spans="1:22">
      <c r="A61" s="4" t="s">
        <v>258</v>
      </c>
      <c r="Q61" s="4" t="s">
        <v>199</v>
      </c>
    </row>
    <row r="62" spans="1:22">
      <c r="A62" s="4" t="s">
        <v>261</v>
      </c>
      <c r="Q62" s="7" t="n">
        <v>940359</v>
      </c>
      <c r="S62" s="5" t="n">
        <v>966786</v>
      </c>
    </row>
    <row r="63" spans="1:22">
      <c r="A63" s="4" t="s">
        <v>268</v>
      </c>
      <c r="P63" s="7" t="n">
        <v>7658</v>
      </c>
    </row>
    <row r="64" spans="1:22">
      <c r="A64" s="4" t="s">
        <v>302</v>
      </c>
    </row>
    <row r="65" spans="1:22">
      <c r="A65" s="3" t="s">
        <v>250</v>
      </c>
    </row>
    <row r="66" spans="1:22">
      <c r="A66" s="4" t="s">
        <v>297</v>
      </c>
      <c r="M66" s="4" t="s">
        <v>197</v>
      </c>
    </row>
    <row r="67" spans="1:22">
      <c r="A67" s="4" t="s">
        <v>255</v>
      </c>
      <c r="M67" s="4" t="s">
        <v>303</v>
      </c>
    </row>
    <row r="68" spans="1:22">
      <c r="A68" s="4" t="s">
        <v>261</v>
      </c>
      <c r="Q68" s="7" t="n">
        <v>360000</v>
      </c>
      <c r="S68" s="5" t="n">
        <v>375000</v>
      </c>
      <c r="U68" s="7" t="n">
        <v>450000</v>
      </c>
    </row>
    <row r="69" spans="1:22">
      <c r="A69" s="4" t="s">
        <v>268</v>
      </c>
      <c r="M69" s="7" t="n">
        <v>450000</v>
      </c>
    </row>
    <row r="70" spans="1:22">
      <c r="A70" s="4" t="s">
        <v>284</v>
      </c>
      <c r="M70" s="7" t="n">
        <v>2500</v>
      </c>
    </row>
    <row r="71" spans="1:22">
      <c r="A71" s="4" t="s">
        <v>288</v>
      </c>
      <c r="M71" s="4" t="s">
        <v>216</v>
      </c>
    </row>
    <row r="72" spans="1:22">
      <c r="A72" s="4" t="s">
        <v>262</v>
      </c>
      <c r="M72" s="7" t="n">
        <v>300000</v>
      </c>
    </row>
    <row r="73" spans="1:22">
      <c r="A73" s="4" t="s">
        <v>304</v>
      </c>
    </row>
    <row r="74" spans="1:22">
      <c r="A74" s="3" t="s">
        <v>250</v>
      </c>
    </row>
    <row r="75" spans="1:22">
      <c r="A75" s="4" t="s">
        <v>297</v>
      </c>
      <c r="Q75" s="4" t="s">
        <v>305</v>
      </c>
    </row>
    <row r="76" spans="1:22">
      <c r="A76" s="4" t="s">
        <v>306</v>
      </c>
    </row>
    <row r="77" spans="1:22">
      <c r="A77" s="3" t="s">
        <v>250</v>
      </c>
    </row>
    <row r="78" spans="1:22">
      <c r="A78" s="4" t="s">
        <v>297</v>
      </c>
      <c r="Q78" s="4" t="s">
        <v>307</v>
      </c>
    </row>
    <row r="79" spans="1:22">
      <c r="A79" s="4" t="s">
        <v>308</v>
      </c>
    </row>
    <row r="80" spans="1:22">
      <c r="A80" s="3" t="s">
        <v>250</v>
      </c>
    </row>
    <row r="81" spans="1:22">
      <c r="A81" s="4" t="s">
        <v>297</v>
      </c>
      <c r="Q81" s="4" t="s">
        <v>307</v>
      </c>
    </row>
    <row r="82" spans="1:22">
      <c r="A82" s="4" t="s">
        <v>309</v>
      </c>
    </row>
    <row r="83" spans="1:22">
      <c r="A83" s="3" t="s">
        <v>250</v>
      </c>
    </row>
    <row r="84" spans="1:22">
      <c r="A84" s="4" t="s">
        <v>261</v>
      </c>
      <c r="Q84" s="7" t="n">
        <v>424733</v>
      </c>
      <c r="S84" s="5" t="n">
        <v>559609</v>
      </c>
    </row>
    <row r="85" spans="1:22">
      <c r="A85" s="4" t="s">
        <v>310</v>
      </c>
    </row>
    <row r="86" spans="1:22">
      <c r="A86" s="3" t="s">
        <v>250</v>
      </c>
    </row>
    <row r="87" spans="1:22">
      <c r="A87" s="4" t="s">
        <v>261</v>
      </c>
      <c r="F87" s="7" t="n">
        <v>525000</v>
      </c>
      <c r="Q87" s="7" t="n">
        <v>309267</v>
      </c>
      <c r="S87" s="7" t="n">
        <v>360611</v>
      </c>
    </row>
    <row r="88" spans="1:22">
      <c r="A88" s="4" t="s">
        <v>288</v>
      </c>
      <c r="F88" s="4" t="s">
        <v>289</v>
      </c>
    </row>
    <row r="89" spans="1:22">
      <c r="A89" s="4" t="s">
        <v>290</v>
      </c>
      <c r="F89" s="4" t="s">
        <v>311</v>
      </c>
    </row>
    <row r="90" spans="1:22">
      <c r="A90" s="4" t="s">
        <v>292</v>
      </c>
      <c r="F90" s="7" t="n">
        <v>9591</v>
      </c>
    </row>
    <row r="91" spans="1:22">
      <c r="A91" s="4" t="s">
        <v>312</v>
      </c>
    </row>
    <row r="92" spans="1:22">
      <c r="A92" s="3" t="s">
        <v>250</v>
      </c>
    </row>
    <row r="93" spans="1:22">
      <c r="A93" s="4" t="s">
        <v>255</v>
      </c>
      <c r="P93" s="4" t="s">
        <v>313</v>
      </c>
    </row>
    <row r="94" spans="1:22">
      <c r="A94" s="4" t="s">
        <v>314</v>
      </c>
      <c r="P94" s="7" t="n">
        <v>1500000</v>
      </c>
    </row>
    <row r="95" spans="1:22">
      <c r="A95" s="4" t="s">
        <v>315</v>
      </c>
      <c r="V95" s="7" t="n">
        <v>1200000</v>
      </c>
    </row>
    <row r="96" spans="1:22">
      <c r="A96" s="4" t="s">
        <v>316</v>
      </c>
    </row>
    <row r="97" spans="1:22">
      <c r="A97" s="3" t="s">
        <v>250</v>
      </c>
    </row>
    <row r="98" spans="1:22">
      <c r="A98" s="4" t="s">
        <v>255</v>
      </c>
      <c r="Q98" s="4" t="s">
        <v>317</v>
      </c>
    </row>
    <row r="99" spans="1:22">
      <c r="A99" s="4" t="s">
        <v>42</v>
      </c>
      <c r="Q99" s="7" t="n">
        <v>770250</v>
      </c>
    </row>
    <row r="100" spans="1:22">
      <c r="A100" s="4" t="s">
        <v>318</v>
      </c>
      <c r="Q100" s="7" t="n">
        <v>459000</v>
      </c>
    </row>
    <row r="101" spans="1:22">
      <c r="A101" s="4" t="s">
        <v>319</v>
      </c>
    </row>
    <row r="102" spans="1:22">
      <c r="A102" s="3" t="s">
        <v>250</v>
      </c>
    </row>
    <row r="103" spans="1:22">
      <c r="A103" s="4" t="s">
        <v>261</v>
      </c>
      <c r="T103" s="7" t="n">
        <v>1000000</v>
      </c>
    </row>
    <row r="104" spans="1:22">
      <c r="A104" s="4" t="s">
        <v>320</v>
      </c>
      <c r="H104" s="7" t="n">
        <v>4500000</v>
      </c>
    </row>
    <row r="105" spans="1:22">
      <c r="A105" s="4" t="s">
        <v>46</v>
      </c>
      <c r="G105" s="7" t="n">
        <v>1350000</v>
      </c>
      <c r="H105" s="5" t="n">
        <v>1791000</v>
      </c>
      <c r="T105" s="5" t="n">
        <v>900000</v>
      </c>
    </row>
    <row r="106" spans="1:22">
      <c r="A106" s="4" t="s">
        <v>321</v>
      </c>
      <c r="G106" s="5" t="n">
        <v>150000</v>
      </c>
      <c r="H106" s="5" t="n">
        <v>199000</v>
      </c>
      <c r="T106" s="7" t="n">
        <v>100000</v>
      </c>
    </row>
    <row r="107" spans="1:22">
      <c r="A107" s="4" t="s">
        <v>322</v>
      </c>
      <c r="H107" s="5" t="n">
        <v>10000</v>
      </c>
    </row>
    <row r="108" spans="1:22">
      <c r="A108" s="4" t="s">
        <v>323</v>
      </c>
      <c r="G108" s="7" t="n">
        <v>1500000</v>
      </c>
      <c r="H108" s="5" t="n">
        <v>2000000</v>
      </c>
    </row>
    <row r="109" spans="1:22">
      <c r="A109" s="4" t="s">
        <v>251</v>
      </c>
      <c r="C109" s="7" t="n">
        <v>125250</v>
      </c>
      <c r="D109" s="7" t="n">
        <v>495000</v>
      </c>
    </row>
    <row r="110" spans="1:22">
      <c r="A110" s="4" t="s">
        <v>324</v>
      </c>
      <c r="H110" s="7" t="n">
        <v>150000</v>
      </c>
    </row>
    <row r="111" spans="1:22">
      <c r="A111" s="4" t="s">
        <v>325</v>
      </c>
      <c r="H111" s="4" t="s">
        <v>317</v>
      </c>
    </row>
    <row r="112" spans="1:22">
      <c r="A112" s="4" t="s">
        <v>326</v>
      </c>
      <c r="H112" s="4" t="s">
        <v>186</v>
      </c>
    </row>
    <row r="113" spans="1:22">
      <c r="A113" s="4" t="s">
        <v>42</v>
      </c>
      <c r="H113" s="7" t="n">
        <v>4500000</v>
      </c>
    </row>
    <row r="114" spans="1:22">
      <c r="A114" s="4" t="s">
        <v>327</v>
      </c>
    </row>
    <row r="115" spans="1:22">
      <c r="A115" s="3" t="s">
        <v>250</v>
      </c>
    </row>
    <row r="116" spans="1:22">
      <c r="A116" s="4" t="s">
        <v>328</v>
      </c>
      <c r="H116" s="5" t="n">
        <v>300000</v>
      </c>
    </row>
    <row r="117" spans="1:22">
      <c r="A117" s="4" t="s">
        <v>329</v>
      </c>
    </row>
    <row r="118" spans="1:22">
      <c r="A118" s="3" t="s">
        <v>250</v>
      </c>
    </row>
    <row r="119" spans="1:22">
      <c r="A119" s="4" t="s">
        <v>328</v>
      </c>
      <c r="H119" s="7" t="n">
        <v>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330</v>
      </c>
      <c r="B1" s="2" t="s">
        <v>331</v>
      </c>
      <c r="C1" s="2" t="s">
        <v>237</v>
      </c>
      <c r="D1" s="2" t="s">
        <v>247</v>
      </c>
      <c r="E1" s="2" t="s">
        <v>238</v>
      </c>
      <c r="F1" s="2" t="s">
        <v>332</v>
      </c>
      <c r="G1" s="2" t="s">
        <v>2</v>
      </c>
      <c r="H1" s="2" t="s">
        <v>67</v>
      </c>
      <c r="I1" s="2" t="s">
        <v>2</v>
      </c>
      <c r="J1" s="2" t="s">
        <v>67</v>
      </c>
      <c r="K1" s="2" t="s">
        <v>25</v>
      </c>
    </row>
    <row r="2" spans="1:11">
      <c r="A2" s="4" t="s">
        <v>333</v>
      </c>
      <c r="I2" s="7" t="n">
        <v>4903</v>
      </c>
      <c r="J2" s="7" t="n">
        <v>67944</v>
      </c>
    </row>
    <row r="3" spans="1:11">
      <c r="A3" s="4" t="s">
        <v>334</v>
      </c>
      <c r="G3" s="7" t="n">
        <v>6293668</v>
      </c>
      <c r="I3" s="5" t="n">
        <v>6293668</v>
      </c>
      <c r="K3" s="7" t="n">
        <v>6288765</v>
      </c>
    </row>
    <row r="4" spans="1:11">
      <c r="A4" s="4" t="s">
        <v>335</v>
      </c>
      <c r="I4" s="4" t="s">
        <v>43</v>
      </c>
      <c r="J4" s="5" t="n">
        <v>495000</v>
      </c>
    </row>
    <row r="5" spans="1:11">
      <c r="A5" s="4" t="s">
        <v>336</v>
      </c>
      <c r="G5" s="5" t="n">
        <v>2982175</v>
      </c>
      <c r="I5" s="5" t="n">
        <v>2982175</v>
      </c>
      <c r="K5" s="5" t="n">
        <v>2996310</v>
      </c>
    </row>
    <row r="6" spans="1:11">
      <c r="A6" s="4" t="s">
        <v>337</v>
      </c>
      <c r="G6" s="5" t="n">
        <v>1490132</v>
      </c>
      <c r="H6" s="7" t="n">
        <v>1637537</v>
      </c>
      <c r="I6" s="5" t="n">
        <v>3216013</v>
      </c>
      <c r="J6" s="7" t="n">
        <v>3541944</v>
      </c>
    </row>
    <row r="7" spans="1:11">
      <c r="A7" s="4" t="s">
        <v>316</v>
      </c>
    </row>
    <row r="8" spans="1:11">
      <c r="A8" s="4" t="s">
        <v>333</v>
      </c>
      <c r="F8" s="7" t="n">
        <v>500000</v>
      </c>
    </row>
    <row r="9" spans="1:11">
      <c r="A9" s="4" t="s">
        <v>335</v>
      </c>
      <c r="F9" s="5" t="n">
        <v>250000</v>
      </c>
    </row>
    <row r="10" spans="1:11">
      <c r="A10" s="4" t="s">
        <v>338</v>
      </c>
      <c r="F10" s="7" t="n">
        <v>750000</v>
      </c>
    </row>
    <row r="11" spans="1:11">
      <c r="A11" s="4" t="s">
        <v>339</v>
      </c>
      <c r="F11" s="4" t="s">
        <v>340</v>
      </c>
    </row>
    <row r="12" spans="1:11">
      <c r="A12" s="4" t="s">
        <v>341</v>
      </c>
      <c r="F12" s="4" t="s">
        <v>342</v>
      </c>
    </row>
    <row r="13" spans="1:11">
      <c r="A13" s="4" t="s">
        <v>343</v>
      </c>
    </row>
    <row r="14" spans="1:11">
      <c r="A14" s="4" t="s">
        <v>344</v>
      </c>
      <c r="B14" s="7" t="n">
        <v>13500000</v>
      </c>
    </row>
    <row r="15" spans="1:11">
      <c r="A15" s="4" t="s">
        <v>345</v>
      </c>
      <c r="G15" s="5" t="n">
        <v>3924500</v>
      </c>
      <c r="I15" s="5" t="n">
        <v>3924500</v>
      </c>
    </row>
    <row r="16" spans="1:11">
      <c r="A16" s="4" t="s">
        <v>336</v>
      </c>
      <c r="G16" s="5" t="n">
        <v>2070000</v>
      </c>
      <c r="I16" s="5" t="n">
        <v>2070000</v>
      </c>
    </row>
    <row r="17" spans="1:11">
      <c r="A17" s="4" t="s">
        <v>346</v>
      </c>
      <c r="I17" s="5" t="n">
        <v>2500000</v>
      </c>
    </row>
    <row r="18" spans="1:11">
      <c r="A18" s="4" t="s">
        <v>347</v>
      </c>
      <c r="G18" s="7" t="n">
        <v>1424000</v>
      </c>
      <c r="I18" s="5" t="n">
        <v>1424000</v>
      </c>
    </row>
    <row r="19" spans="1:11">
      <c r="A19" s="4" t="s">
        <v>337</v>
      </c>
      <c r="I19" s="5" t="n">
        <v>47500</v>
      </c>
    </row>
    <row r="20" spans="1:11">
      <c r="A20" s="4" t="s">
        <v>348</v>
      </c>
      <c r="I20" s="7" t="n">
        <v>285000</v>
      </c>
    </row>
    <row r="21" spans="1:11">
      <c r="A21" s="4" t="s">
        <v>349</v>
      </c>
      <c r="G21" s="5" t="n">
        <v>750000</v>
      </c>
      <c r="I21" s="5" t="n">
        <v>750000</v>
      </c>
    </row>
    <row r="22" spans="1:11">
      <c r="A22" s="4" t="s">
        <v>350</v>
      </c>
      <c r="G22" s="7" t="n">
        <v>1</v>
      </c>
      <c r="I22" s="7" t="n">
        <v>1</v>
      </c>
    </row>
    <row r="23" spans="1:11">
      <c r="A23" s="4" t="s">
        <v>351</v>
      </c>
    </row>
    <row r="24" spans="1:11">
      <c r="A24" s="4" t="s">
        <v>333</v>
      </c>
      <c r="B24" s="5" t="n">
        <v>3000000</v>
      </c>
    </row>
    <row r="25" spans="1:11">
      <c r="A25" s="4" t="s">
        <v>334</v>
      </c>
      <c r="B25" s="5" t="n">
        <v>0</v>
      </c>
    </row>
    <row r="26" spans="1:11">
      <c r="A26" s="4" t="s">
        <v>352</v>
      </c>
      <c r="B26" s="5" t="n">
        <v>6000000</v>
      </c>
    </row>
    <row r="27" spans="1:11">
      <c r="A27" s="4" t="s">
        <v>335</v>
      </c>
      <c r="B27" s="7" t="n">
        <v>4500000</v>
      </c>
    </row>
    <row r="28" spans="1:11">
      <c r="A28" s="4" t="s">
        <v>353</v>
      </c>
    </row>
    <row r="29" spans="1:11">
      <c r="A29" s="4" t="s">
        <v>345</v>
      </c>
      <c r="G29" s="7" t="n">
        <v>453000</v>
      </c>
      <c r="I29" s="7" t="n">
        <v>453000</v>
      </c>
      <c r="K29" s="7" t="n">
        <v>467000</v>
      </c>
    </row>
    <row r="30" spans="1:11">
      <c r="A30" s="4" t="s">
        <v>354</v>
      </c>
      <c r="I30" s="5" t="n">
        <v>650000</v>
      </c>
    </row>
    <row r="31" spans="1:11">
      <c r="A31" s="4" t="s">
        <v>355</v>
      </c>
    </row>
    <row r="32" spans="1:11">
      <c r="A32" s="4" t="s">
        <v>354</v>
      </c>
      <c r="C32" s="7" t="n">
        <v>1500000</v>
      </c>
      <c r="D32" s="7" t="n">
        <v>1000000</v>
      </c>
      <c r="E32" s="7" t="n">
        <v>4500000</v>
      </c>
    </row>
    <row r="33" spans="1:11">
      <c r="A33" s="4" t="s">
        <v>356</v>
      </c>
      <c r="C33" s="5" t="n">
        <v>1350000</v>
      </c>
      <c r="D33" s="5" t="n">
        <v>900000</v>
      </c>
      <c r="E33" s="5" t="n">
        <v>1791000</v>
      </c>
    </row>
    <row r="34" spans="1:11">
      <c r="A34" s="4" t="s">
        <v>321</v>
      </c>
      <c r="E34" s="5" t="n">
        <v>199000</v>
      </c>
    </row>
    <row r="35" spans="1:11">
      <c r="A35" s="4" t="s">
        <v>357</v>
      </c>
      <c r="E35" s="7" t="n">
        <v>10000</v>
      </c>
    </row>
    <row r="36" spans="1:11">
      <c r="A36" s="4" t="s">
        <v>318</v>
      </c>
      <c r="C36" s="7" t="n">
        <v>150000</v>
      </c>
      <c r="D36" s="7" t="n">
        <v>100000</v>
      </c>
      <c r="G36" s="7" t="n">
        <v>495000</v>
      </c>
      <c r="I36" s="7" t="n">
        <v>49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358</v>
      </c>
      <c r="B1" s="2" t="s">
        <v>359</v>
      </c>
      <c r="C1" s="2" t="s">
        <v>176</v>
      </c>
      <c r="D1" s="2" t="s">
        <v>2</v>
      </c>
      <c r="E1" s="2" t="s">
        <v>67</v>
      </c>
      <c r="F1" s="2" t="s">
        <v>2</v>
      </c>
      <c r="G1" s="2" t="s">
        <v>67</v>
      </c>
      <c r="H1" s="2" t="s">
        <v>25</v>
      </c>
    </row>
    <row r="2" spans="1:8">
      <c r="A2" s="4" t="s">
        <v>179</v>
      </c>
      <c r="C2" s="4" t="s">
        <v>180</v>
      </c>
    </row>
    <row r="3" spans="1:8">
      <c r="A3" s="4" t="s">
        <v>360</v>
      </c>
      <c r="B3" s="5" t="n">
        <v>200000</v>
      </c>
    </row>
    <row r="4" spans="1:8">
      <c r="A4" s="4" t="s">
        <v>361</v>
      </c>
      <c r="B4" s="7" t="n">
        <v>50000</v>
      </c>
      <c r="G4" s="7" t="n">
        <v>86000</v>
      </c>
    </row>
    <row r="5" spans="1:8">
      <c r="A5" s="4" t="s">
        <v>362</v>
      </c>
      <c r="F5" s="7" t="n">
        <v>191000</v>
      </c>
    </row>
    <row r="6" spans="1:8">
      <c r="A6" s="4" t="s">
        <v>363</v>
      </c>
      <c r="F6" s="4" t="s">
        <v>364</v>
      </c>
    </row>
    <row r="7" spans="1:8">
      <c r="A7" s="4" t="s">
        <v>365</v>
      </c>
      <c r="D7" s="8" t="n">
        <v>0.02</v>
      </c>
      <c r="E7" s="8" t="n">
        <v>0.02</v>
      </c>
      <c r="F7" s="8" t="n">
        <v>0.03</v>
      </c>
      <c r="G7" s="8" t="n">
        <v>0.07000000000000001</v>
      </c>
    </row>
    <row r="8" spans="1:8">
      <c r="A8" s="4" t="s">
        <v>366</v>
      </c>
    </row>
    <row r="9" spans="1:8">
      <c r="A9" s="4" t="s">
        <v>360</v>
      </c>
      <c r="B9" s="5" t="n">
        <v>150000</v>
      </c>
      <c r="H9" s="5" t="n">
        <v>224750</v>
      </c>
    </row>
    <row r="10" spans="1:8">
      <c r="A10" s="4" t="s">
        <v>367</v>
      </c>
      <c r="B10" s="4" t="s">
        <v>368</v>
      </c>
    </row>
    <row r="11" spans="1:8">
      <c r="A11" s="4" t="s">
        <v>361</v>
      </c>
      <c r="B11" s="7" t="n">
        <v>126000</v>
      </c>
      <c r="H11" s="7" t="n">
        <v>124000</v>
      </c>
    </row>
    <row r="12" spans="1:8">
      <c r="A12" s="4" t="s">
        <v>369</v>
      </c>
    </row>
    <row r="13" spans="1:8">
      <c r="A13" s="4" t="s">
        <v>361</v>
      </c>
      <c r="B13" s="7" t="n">
        <v>500000</v>
      </c>
    </row>
    <row r="14" spans="1:8">
      <c r="A14" s="4" t="s">
        <v>370</v>
      </c>
      <c r="B14"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25</v>
      </c>
    </row>
    <row r="2" spans="1:3">
      <c r="A2" s="3" t="s">
        <v>58</v>
      </c>
    </row>
    <row r="3" spans="1:3">
      <c r="A3" s="4" t="s">
        <v>59</v>
      </c>
      <c r="B3" s="7" t="n">
        <v>50000</v>
      </c>
      <c r="C3" s="7" t="n">
        <v>50000</v>
      </c>
    </row>
    <row r="4" spans="1:3">
      <c r="A4" s="4" t="s">
        <v>60</v>
      </c>
      <c r="B4" s="4" t="s">
        <v>61</v>
      </c>
      <c r="C4" s="4" t="s">
        <v>61</v>
      </c>
    </row>
    <row r="5" spans="1:3">
      <c r="A5" s="4" t="s">
        <v>62</v>
      </c>
      <c r="B5" s="5" t="n">
        <v>200000000</v>
      </c>
      <c r="C5" s="5" t="n">
        <v>200000000</v>
      </c>
    </row>
    <row r="6" spans="1:3">
      <c r="A6" s="4" t="s">
        <v>63</v>
      </c>
      <c r="B6" s="5" t="n">
        <v>13688903</v>
      </c>
      <c r="C6" s="5" t="n">
        <v>13502653</v>
      </c>
    </row>
    <row r="7" spans="1:3">
      <c r="A7" s="4" t="s">
        <v>64</v>
      </c>
      <c r="B7" s="5" t="n">
        <v>13688903</v>
      </c>
      <c r="C7" s="5" t="n">
        <v>13502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7</v>
      </c>
    </row>
    <row r="3" spans="1:3">
      <c r="A3" s="3" t="s">
        <v>135</v>
      </c>
    </row>
    <row r="4" spans="1:3">
      <c r="A4" s="4" t="s">
        <v>372</v>
      </c>
      <c r="B4" s="7" t="n">
        <v>85000</v>
      </c>
      <c r="C4" s="7" t="n">
        <v>110000</v>
      </c>
    </row>
    <row r="5" spans="1:3">
      <c r="A5" s="4" t="s">
        <v>373</v>
      </c>
      <c r="B5" s="7" t="n">
        <v>5000</v>
      </c>
      <c r="C5" s="7" t="n">
        <v>-3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74</v>
      </c>
      <c r="B1" s="2" t="s">
        <v>1</v>
      </c>
    </row>
    <row r="2" spans="1:2">
      <c r="B2" s="2" t="s">
        <v>375</v>
      </c>
    </row>
    <row r="3" spans="1:2">
      <c r="A3" s="3" t="s">
        <v>138</v>
      </c>
    </row>
    <row r="4" spans="1:2">
      <c r="A4" s="4" t="s">
        <v>376</v>
      </c>
      <c r="B4"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66</v>
      </c>
      <c r="D1" s="2" t="s">
        <v>1</v>
      </c>
    </row>
    <row r="2" spans="1:6">
      <c r="B2" s="2" t="s">
        <v>2</v>
      </c>
      <c r="C2" s="2" t="s">
        <v>67</v>
      </c>
      <c r="D2" s="2" t="s">
        <v>2</v>
      </c>
      <c r="E2" s="2" t="s">
        <v>67</v>
      </c>
      <c r="F2" s="2" t="s">
        <v>25</v>
      </c>
    </row>
    <row r="3" spans="1:6">
      <c r="A3" s="3" t="s">
        <v>378</v>
      </c>
    </row>
    <row r="4" spans="1:6">
      <c r="A4" s="4" t="s">
        <v>379</v>
      </c>
      <c r="B4" s="7" t="n">
        <v>3860163</v>
      </c>
      <c r="C4" s="7" t="n">
        <v>4072480</v>
      </c>
      <c r="D4" s="7" t="n">
        <v>8630754</v>
      </c>
      <c r="E4" s="7" t="n">
        <v>8411466</v>
      </c>
    </row>
    <row r="5" spans="1:6">
      <c r="A5" s="4" t="s">
        <v>75</v>
      </c>
      <c r="B5" s="5" t="n">
        <v>346975</v>
      </c>
      <c r="C5" s="5" t="n">
        <v>339743</v>
      </c>
      <c r="D5" s="5" t="n">
        <v>689749</v>
      </c>
      <c r="E5" s="5" t="n">
        <v>700244</v>
      </c>
    </row>
    <row r="6" spans="1:6">
      <c r="A6" s="4" t="s">
        <v>93</v>
      </c>
      <c r="D6" s="5" t="n">
        <v>191360</v>
      </c>
      <c r="E6" s="5" t="n">
        <v>86486</v>
      </c>
    </row>
    <row r="7" spans="1:6">
      <c r="A7" s="4" t="s">
        <v>380</v>
      </c>
      <c r="B7" s="5" t="n">
        <v>-259790</v>
      </c>
      <c r="C7" s="5" t="n">
        <v>-313088</v>
      </c>
      <c r="D7" s="5" t="n">
        <v>-439092</v>
      </c>
      <c r="E7" s="5" t="n">
        <v>-932373</v>
      </c>
    </row>
    <row r="8" spans="1:6">
      <c r="A8" s="4" t="s">
        <v>381</v>
      </c>
      <c r="B8" s="5" t="n">
        <v>16817700</v>
      </c>
      <c r="D8" s="5" t="n">
        <v>16817700</v>
      </c>
      <c r="F8" s="7" t="n">
        <v>18466023</v>
      </c>
    </row>
    <row r="9" spans="1:6">
      <c r="A9" s="4" t="s">
        <v>382</v>
      </c>
    </row>
    <row r="10" spans="1:6">
      <c r="A10" s="3" t="s">
        <v>378</v>
      </c>
    </row>
    <row r="11" spans="1:6">
      <c r="A11" s="4" t="s">
        <v>379</v>
      </c>
      <c r="B11" s="5" t="n">
        <v>3860000</v>
      </c>
      <c r="C11" s="5" t="n">
        <v>4072000</v>
      </c>
      <c r="D11" s="5" t="n">
        <v>8631000</v>
      </c>
      <c r="E11" s="5" t="n">
        <v>8411000</v>
      </c>
    </row>
    <row r="12" spans="1:6">
      <c r="A12" s="4" t="s">
        <v>75</v>
      </c>
      <c r="B12" s="5" t="n">
        <v>347000</v>
      </c>
      <c r="C12" s="5" t="n">
        <v>340000</v>
      </c>
      <c r="D12" s="5" t="n">
        <v>690000</v>
      </c>
      <c r="E12" s="5" t="n">
        <v>700000</v>
      </c>
    </row>
    <row r="13" spans="1:6">
      <c r="A13" s="4" t="s">
        <v>93</v>
      </c>
      <c r="B13" s="5" t="n">
        <v>58000</v>
      </c>
      <c r="C13" s="5" t="n">
        <v>12000</v>
      </c>
      <c r="D13" s="5" t="n">
        <v>191000</v>
      </c>
      <c r="E13" s="5" t="n">
        <v>86000</v>
      </c>
    </row>
    <row r="14" spans="1:6">
      <c r="A14" s="4" t="s">
        <v>380</v>
      </c>
      <c r="B14" s="5" t="n">
        <v>-265000</v>
      </c>
      <c r="C14" s="5" t="n">
        <v>-318000</v>
      </c>
      <c r="D14" s="5" t="n">
        <v>-449000</v>
      </c>
      <c r="E14" s="5" t="n">
        <v>-942000</v>
      </c>
    </row>
    <row r="15" spans="1:6">
      <c r="A15" s="4" t="s">
        <v>381</v>
      </c>
      <c r="B15" s="5" t="n">
        <v>16818000</v>
      </c>
      <c r="C15" s="5" t="n">
        <v>14116000</v>
      </c>
      <c r="D15" s="5" t="n">
        <v>16818000</v>
      </c>
      <c r="E15" s="5" t="n">
        <v>14116000</v>
      </c>
    </row>
    <row r="16" spans="1:6">
      <c r="A16" s="4" t="s">
        <v>383</v>
      </c>
    </row>
    <row r="17" spans="1:6">
      <c r="A17" s="3" t="s">
        <v>378</v>
      </c>
    </row>
    <row r="18" spans="1:6">
      <c r="A18" s="4" t="s">
        <v>379</v>
      </c>
      <c r="B18" s="5" t="n">
        <v>2157000</v>
      </c>
      <c r="C18" s="5" t="n">
        <v>2657000</v>
      </c>
      <c r="D18" s="5" t="n">
        <v>5403000</v>
      </c>
      <c r="E18" s="5" t="n">
        <v>5584000</v>
      </c>
    </row>
    <row r="19" spans="1:6">
      <c r="A19" s="4" t="s">
        <v>75</v>
      </c>
      <c r="B19" s="5" t="n">
        <v>159000</v>
      </c>
      <c r="C19" s="5" t="n">
        <v>153000</v>
      </c>
      <c r="D19" s="5" t="n">
        <v>319000</v>
      </c>
      <c r="E19" s="5" t="n">
        <v>306000</v>
      </c>
    </row>
    <row r="20" spans="1:6">
      <c r="A20" s="4" t="s">
        <v>93</v>
      </c>
      <c r="B20" s="4" t="s">
        <v>43</v>
      </c>
      <c r="C20" s="4" t="s">
        <v>43</v>
      </c>
      <c r="D20" s="4" t="s">
        <v>43</v>
      </c>
      <c r="E20" s="5" t="n">
        <v>17000</v>
      </c>
    </row>
    <row r="21" spans="1:6">
      <c r="A21" s="4" t="s">
        <v>380</v>
      </c>
      <c r="B21" s="5" t="n">
        <v>116000</v>
      </c>
      <c r="C21" s="5" t="n">
        <v>275000</v>
      </c>
      <c r="D21" s="5" t="n">
        <v>508000</v>
      </c>
      <c r="E21" s="5" t="n">
        <v>532000</v>
      </c>
    </row>
    <row r="22" spans="1:6">
      <c r="A22" s="4" t="s">
        <v>381</v>
      </c>
      <c r="B22" s="5" t="n">
        <v>9185000</v>
      </c>
      <c r="C22" s="5" t="n">
        <v>9121000</v>
      </c>
      <c r="D22" s="5" t="n">
        <v>9185000</v>
      </c>
      <c r="E22" s="5" t="n">
        <v>9121000</v>
      </c>
    </row>
    <row r="23" spans="1:6">
      <c r="A23" s="4" t="s">
        <v>384</v>
      </c>
    </row>
    <row r="24" spans="1:6">
      <c r="A24" s="3" t="s">
        <v>378</v>
      </c>
    </row>
    <row r="25" spans="1:6">
      <c r="A25" s="4" t="s">
        <v>379</v>
      </c>
      <c r="B25" s="5" t="n">
        <v>1226000</v>
      </c>
      <c r="C25" s="5" t="n">
        <v>1067000</v>
      </c>
      <c r="D25" s="5" t="n">
        <v>2383000</v>
      </c>
      <c r="E25" s="5" t="n">
        <v>2115000</v>
      </c>
    </row>
    <row r="26" spans="1:6">
      <c r="A26" s="4" t="s">
        <v>75</v>
      </c>
      <c r="B26" s="5" t="n">
        <v>30000</v>
      </c>
      <c r="C26" s="5" t="n">
        <v>29000</v>
      </c>
      <c r="D26" s="5" t="n">
        <v>60000</v>
      </c>
      <c r="E26" s="5" t="n">
        <v>57000</v>
      </c>
    </row>
    <row r="27" spans="1:6">
      <c r="A27" s="4" t="s">
        <v>93</v>
      </c>
      <c r="B27" s="4" t="s">
        <v>43</v>
      </c>
      <c r="C27" s="4" t="s">
        <v>43</v>
      </c>
      <c r="D27" s="4" t="s">
        <v>43</v>
      </c>
      <c r="E27" s="5" t="n">
        <v>10000</v>
      </c>
    </row>
    <row r="28" spans="1:6">
      <c r="A28" s="4" t="s">
        <v>380</v>
      </c>
      <c r="B28" s="5" t="n">
        <v>155000</v>
      </c>
      <c r="C28" s="5" t="n">
        <v>142000</v>
      </c>
      <c r="D28" s="5" t="n">
        <v>318000</v>
      </c>
      <c r="E28" s="5" t="n">
        <v>253000</v>
      </c>
    </row>
    <row r="29" spans="1:6">
      <c r="A29" s="4" t="s">
        <v>381</v>
      </c>
      <c r="B29" s="5" t="n">
        <v>2395000</v>
      </c>
      <c r="C29" s="5" t="n">
        <v>2295000</v>
      </c>
      <c r="D29" s="5" t="n">
        <v>2395000</v>
      </c>
      <c r="E29" s="5" t="n">
        <v>2295000</v>
      </c>
    </row>
    <row r="30" spans="1:6">
      <c r="A30" s="4" t="s">
        <v>385</v>
      </c>
    </row>
    <row r="31" spans="1:6">
      <c r="A31" s="3" t="s">
        <v>378</v>
      </c>
    </row>
    <row r="32" spans="1:6">
      <c r="A32" s="4" t="s">
        <v>379</v>
      </c>
      <c r="B32" s="5" t="n">
        <v>477000</v>
      </c>
      <c r="C32" s="5" t="n">
        <v>348000</v>
      </c>
      <c r="D32" s="5" t="n">
        <v>845000</v>
      </c>
      <c r="E32" s="5" t="n">
        <v>712000</v>
      </c>
    </row>
    <row r="33" spans="1:6">
      <c r="A33" s="4" t="s">
        <v>75</v>
      </c>
      <c r="B33" s="5" t="n">
        <v>157000</v>
      </c>
      <c r="C33" s="5" t="n">
        <v>157000</v>
      </c>
      <c r="D33" s="5" t="n">
        <v>310000</v>
      </c>
      <c r="E33" s="5" t="n">
        <v>335000</v>
      </c>
    </row>
    <row r="34" spans="1:6">
      <c r="A34" s="4" t="s">
        <v>93</v>
      </c>
      <c r="B34" s="5" t="n">
        <v>14000</v>
      </c>
      <c r="C34" s="5" t="n">
        <v>6000</v>
      </c>
      <c r="D34" s="5" t="n">
        <v>37000</v>
      </c>
      <c r="E34" s="5" t="n">
        <v>19000</v>
      </c>
    </row>
    <row r="35" spans="1:6">
      <c r="A35" s="4" t="s">
        <v>380</v>
      </c>
      <c r="B35" s="5" t="n">
        <v>-260000</v>
      </c>
      <c r="C35" s="5" t="n">
        <v>-488000</v>
      </c>
      <c r="D35" s="5" t="n">
        <v>-571000</v>
      </c>
      <c r="E35" s="5" t="n">
        <v>-1053000</v>
      </c>
    </row>
    <row r="36" spans="1:6">
      <c r="A36" s="4" t="s">
        <v>381</v>
      </c>
      <c r="B36" s="5" t="n">
        <v>1897000</v>
      </c>
      <c r="C36" s="5" t="n">
        <v>2063000</v>
      </c>
      <c r="D36" s="5" t="n">
        <v>1897000</v>
      </c>
      <c r="E36" s="5" t="n">
        <v>2063000</v>
      </c>
    </row>
    <row r="37" spans="1:6">
      <c r="A37" s="4" t="s">
        <v>386</v>
      </c>
    </row>
    <row r="38" spans="1:6">
      <c r="A38" s="3" t="s">
        <v>378</v>
      </c>
    </row>
    <row r="39" spans="1:6">
      <c r="A39" s="4" t="s">
        <v>379</v>
      </c>
      <c r="B39" s="4" t="s">
        <v>43</v>
      </c>
      <c r="C39" s="4" t="s">
        <v>43</v>
      </c>
      <c r="D39" s="4" t="s">
        <v>43</v>
      </c>
      <c r="E39" s="4" t="s">
        <v>43</v>
      </c>
    </row>
    <row r="40" spans="1:6">
      <c r="A40" s="4" t="s">
        <v>75</v>
      </c>
      <c r="B40" s="5" t="n">
        <v>1000</v>
      </c>
      <c r="C40" s="5" t="n">
        <v>1000</v>
      </c>
      <c r="D40" s="5" t="n">
        <v>1000</v>
      </c>
      <c r="E40" s="5" t="n">
        <v>2000</v>
      </c>
    </row>
    <row r="41" spans="1:6">
      <c r="A41" s="4" t="s">
        <v>93</v>
      </c>
      <c r="B41" s="5" t="n">
        <v>44000</v>
      </c>
      <c r="C41" s="5" t="n">
        <v>6000</v>
      </c>
      <c r="D41" s="5" t="n">
        <v>154000</v>
      </c>
      <c r="E41" s="5" t="n">
        <v>40000</v>
      </c>
    </row>
    <row r="42" spans="1:6">
      <c r="A42" s="4" t="s">
        <v>380</v>
      </c>
      <c r="B42" s="5" t="n">
        <v>-276000</v>
      </c>
      <c r="C42" s="5" t="n">
        <v>-247000</v>
      </c>
      <c r="D42" s="5" t="n">
        <v>-704000</v>
      </c>
      <c r="E42" s="5" t="n">
        <v>-674000</v>
      </c>
    </row>
    <row r="43" spans="1:6">
      <c r="A43" s="4" t="s">
        <v>381</v>
      </c>
      <c r="B43" s="7" t="n">
        <v>3341000</v>
      </c>
      <c r="C43" s="7" t="n">
        <v>637000</v>
      </c>
      <c r="D43" s="7" t="n">
        <v>3341000</v>
      </c>
      <c r="E43" s="7" t="n">
        <v>63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382563</v>
      </c>
      <c r="C4" s="7" t="n">
        <v>3724269</v>
      </c>
      <c r="D4" s="7" t="n">
        <v>7785621</v>
      </c>
      <c r="E4" s="7" t="n">
        <v>7699287</v>
      </c>
    </row>
    <row r="5" spans="1:5">
      <c r="A5" s="4" t="s">
        <v>70</v>
      </c>
      <c r="B5" s="5" t="n">
        <v>477600</v>
      </c>
      <c r="C5" s="5" t="n">
        <v>348211</v>
      </c>
      <c r="D5" s="5" t="n">
        <v>845133</v>
      </c>
      <c r="E5" s="5" t="n">
        <v>712179</v>
      </c>
    </row>
    <row r="6" spans="1:5">
      <c r="A6" s="4" t="s">
        <v>71</v>
      </c>
      <c r="B6" s="5" t="n">
        <v>3860163</v>
      </c>
      <c r="C6" s="5" t="n">
        <v>4072480</v>
      </c>
      <c r="D6" s="5" t="n">
        <v>8630754</v>
      </c>
      <c r="E6" s="5" t="n">
        <v>8411466</v>
      </c>
    </row>
    <row r="7" spans="1:5">
      <c r="A7" s="3" t="s">
        <v>72</v>
      </c>
    </row>
    <row r="8" spans="1:5">
      <c r="A8" s="4" t="s">
        <v>73</v>
      </c>
      <c r="B8" s="5" t="n">
        <v>2190901</v>
      </c>
      <c r="C8" s="5" t="n">
        <v>2330202</v>
      </c>
      <c r="D8" s="5" t="n">
        <v>4979251</v>
      </c>
      <c r="E8" s="5" t="n">
        <v>4941150</v>
      </c>
    </row>
    <row r="9" spans="1:5">
      <c r="A9" s="4" t="s">
        <v>74</v>
      </c>
      <c r="B9" s="5" t="n">
        <v>1490132</v>
      </c>
      <c r="C9" s="5" t="n">
        <v>1637537</v>
      </c>
      <c r="D9" s="5" t="n">
        <v>3216013</v>
      </c>
      <c r="E9" s="5" t="n">
        <v>3541944</v>
      </c>
    </row>
    <row r="10" spans="1:5">
      <c r="A10" s="4" t="s">
        <v>75</v>
      </c>
      <c r="B10" s="5" t="n">
        <v>346975</v>
      </c>
      <c r="C10" s="5" t="n">
        <v>339743</v>
      </c>
      <c r="D10" s="5" t="n">
        <v>689749</v>
      </c>
      <c r="E10" s="5" t="n">
        <v>700244</v>
      </c>
    </row>
    <row r="11" spans="1:5">
      <c r="A11" s="4" t="s">
        <v>76</v>
      </c>
      <c r="B11" s="5" t="n">
        <v>4028008</v>
      </c>
      <c r="C11" s="5" t="n">
        <v>4307482</v>
      </c>
      <c r="D11" s="5" t="n">
        <v>8885013</v>
      </c>
      <c r="E11" s="5" t="n">
        <v>9183338</v>
      </c>
    </row>
    <row r="12" spans="1:5">
      <c r="A12" s="4" t="s">
        <v>77</v>
      </c>
      <c r="B12" s="5" t="n">
        <v>-167845</v>
      </c>
      <c r="C12" s="5" t="n">
        <v>-235002</v>
      </c>
      <c r="D12" s="5" t="n">
        <v>-254259</v>
      </c>
      <c r="E12" s="5" t="n">
        <v>-771872</v>
      </c>
    </row>
    <row r="13" spans="1:5">
      <c r="A13" s="3" t="s">
        <v>78</v>
      </c>
    </row>
    <row r="14" spans="1:5">
      <c r="A14" s="4" t="s">
        <v>79</v>
      </c>
      <c r="B14" s="5" t="n">
        <v>-54801</v>
      </c>
      <c r="C14" s="5" t="n">
        <v>-72799</v>
      </c>
      <c r="D14" s="5" t="n">
        <v>-112401</v>
      </c>
      <c r="E14" s="5" t="n">
        <v>-149926</v>
      </c>
    </row>
    <row r="15" spans="1:5">
      <c r="A15" s="4" t="s">
        <v>80</v>
      </c>
      <c r="B15" s="5" t="n">
        <v>-37144</v>
      </c>
      <c r="C15" s="5" t="n">
        <v>-5287</v>
      </c>
      <c r="D15" s="5" t="n">
        <v>-72432</v>
      </c>
      <c r="E15" s="5" t="n">
        <v>-10575</v>
      </c>
    </row>
    <row r="16" spans="1:5">
      <c r="A16" s="4" t="s">
        <v>81</v>
      </c>
      <c r="B16" s="5" t="n">
        <v>-259790</v>
      </c>
      <c r="C16" s="5" t="n">
        <v>-313088</v>
      </c>
      <c r="D16" s="5" t="n">
        <v>-439092</v>
      </c>
      <c r="E16" s="5" t="n">
        <v>-932373</v>
      </c>
    </row>
    <row r="17" spans="1:5">
      <c r="A17" s="4" t="s">
        <v>82</v>
      </c>
      <c r="B17" s="5" t="n">
        <v>4737</v>
      </c>
      <c r="C17" s="5" t="n">
        <v>4737</v>
      </c>
      <c r="D17" s="5" t="n">
        <v>9474</v>
      </c>
      <c r="E17" s="5" t="n">
        <v>9474</v>
      </c>
    </row>
    <row r="18" spans="1:5">
      <c r="A18" s="4" t="s">
        <v>83</v>
      </c>
      <c r="B18" s="5" t="n">
        <v>-264527</v>
      </c>
      <c r="C18" s="5" t="n">
        <v>-317825</v>
      </c>
      <c r="D18" s="5" t="n">
        <v>-448566</v>
      </c>
      <c r="E18" s="5" t="n">
        <v>-941847</v>
      </c>
    </row>
    <row r="19" spans="1:5">
      <c r="A19" s="3" t="s">
        <v>84</v>
      </c>
    </row>
    <row r="20" spans="1:5">
      <c r="A20" s="4" t="s">
        <v>85</v>
      </c>
      <c r="B20" s="5" t="n">
        <v>-1050</v>
      </c>
      <c r="C20" s="5" t="n">
        <v>-7976</v>
      </c>
      <c r="D20" s="5" t="n">
        <v>5849</v>
      </c>
      <c r="E20" s="5" t="n">
        <v>-34294</v>
      </c>
    </row>
    <row r="21" spans="1:5">
      <c r="A21" s="4" t="s">
        <v>86</v>
      </c>
      <c r="B21" s="7" t="n">
        <v>-265577</v>
      </c>
      <c r="C21" s="7" t="n">
        <v>-325801</v>
      </c>
      <c r="D21" s="7" t="n">
        <v>-442717</v>
      </c>
      <c r="E21" s="7" t="n">
        <v>-976141</v>
      </c>
    </row>
    <row r="22" spans="1:5">
      <c r="A22" s="3" t="s">
        <v>87</v>
      </c>
    </row>
    <row r="23" spans="1:5">
      <c r="A23" s="4" t="s">
        <v>88</v>
      </c>
      <c r="B23" s="8" t="n">
        <v>-0.02</v>
      </c>
      <c r="C23" s="8" t="n">
        <v>-0.02</v>
      </c>
      <c r="D23" s="8" t="n">
        <v>-0.03</v>
      </c>
      <c r="E23" s="8" t="n">
        <v>-0.07000000000000001</v>
      </c>
    </row>
    <row r="24" spans="1:5">
      <c r="A24" s="3" t="s">
        <v>89</v>
      </c>
    </row>
    <row r="25" spans="1:5">
      <c r="A25" s="4" t="s">
        <v>88</v>
      </c>
      <c r="B25" s="5" t="n">
        <v>13664503</v>
      </c>
      <c r="C25" s="5" t="n">
        <v>12976737</v>
      </c>
      <c r="D25" s="5" t="n">
        <v>13644559</v>
      </c>
      <c r="E25" s="5" t="n">
        <v>12973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3</v>
      </c>
      <c r="B4" s="7" t="n">
        <v>-448566</v>
      </c>
      <c r="C4" s="7" t="n">
        <v>-941847</v>
      </c>
    </row>
    <row r="5" spans="1:3">
      <c r="A5" s="3" t="s">
        <v>92</v>
      </c>
    </row>
    <row r="6" spans="1:3">
      <c r="A6" s="4" t="s">
        <v>75</v>
      </c>
      <c r="B6" s="5" t="n">
        <v>689749</v>
      </c>
      <c r="C6" s="5" t="n">
        <v>700244</v>
      </c>
    </row>
    <row r="7" spans="1:3">
      <c r="A7" s="4" t="s">
        <v>93</v>
      </c>
      <c r="B7" s="5" t="n">
        <v>191360</v>
      </c>
      <c r="C7" s="5" t="n">
        <v>86486</v>
      </c>
    </row>
    <row r="8" spans="1:3">
      <c r="A8" s="4" t="s">
        <v>94</v>
      </c>
      <c r="B8" s="5" t="n">
        <v>36000</v>
      </c>
      <c r="C8" s="5" t="n">
        <v>39000</v>
      </c>
    </row>
    <row r="9" spans="1:3">
      <c r="A9" s="4" t="s">
        <v>95</v>
      </c>
      <c r="B9" s="5" t="n">
        <v>9474</v>
      </c>
      <c r="C9" s="5" t="n">
        <v>9474</v>
      </c>
    </row>
    <row r="10" spans="1:3">
      <c r="A10" s="4" t="s">
        <v>96</v>
      </c>
      <c r="B10" s="5" t="n">
        <v>72432</v>
      </c>
      <c r="C10" s="5" t="n">
        <v>10576</v>
      </c>
    </row>
    <row r="11" spans="1:3">
      <c r="A11" s="3" t="s">
        <v>97</v>
      </c>
    </row>
    <row r="12" spans="1:3">
      <c r="A12" s="4" t="s">
        <v>98</v>
      </c>
      <c r="B12" s="5" t="n">
        <v>16615</v>
      </c>
      <c r="C12" s="5" t="n">
        <v>-21380</v>
      </c>
    </row>
    <row r="13" spans="1:3">
      <c r="A13" s="4" t="s">
        <v>30</v>
      </c>
      <c r="B13" s="5" t="n">
        <v>-317502</v>
      </c>
      <c r="C13" s="5" t="n">
        <v>-225290</v>
      </c>
    </row>
    <row r="14" spans="1:3">
      <c r="A14" s="4" t="s">
        <v>31</v>
      </c>
      <c r="B14" s="5" t="n">
        <v>52496</v>
      </c>
      <c r="C14" s="5" t="n">
        <v>-11686</v>
      </c>
    </row>
    <row r="15" spans="1:3">
      <c r="A15" s="4" t="s">
        <v>28</v>
      </c>
      <c r="B15" s="5" t="n">
        <v>-225218</v>
      </c>
      <c r="C15" s="5" t="n">
        <v>75274</v>
      </c>
    </row>
    <row r="16" spans="1:3">
      <c r="A16" s="3" t="s">
        <v>99</v>
      </c>
    </row>
    <row r="17" spans="1:3">
      <c r="A17" s="4" t="s">
        <v>39</v>
      </c>
      <c r="B17" s="5" t="n">
        <v>-445590</v>
      </c>
      <c r="C17" s="5" t="n">
        <v>316587</v>
      </c>
    </row>
    <row r="18" spans="1:3">
      <c r="A18" s="4" t="s">
        <v>100</v>
      </c>
      <c r="B18" s="5" t="n">
        <v>-656033</v>
      </c>
      <c r="C18" s="5" t="n">
        <v>-104071</v>
      </c>
    </row>
    <row r="19" spans="1:3">
      <c r="A19" s="4" t="s">
        <v>101</v>
      </c>
      <c r="B19" s="5" t="n">
        <v>-1024783</v>
      </c>
      <c r="C19" s="5" t="n">
        <v>-66633</v>
      </c>
    </row>
    <row r="20" spans="1:3">
      <c r="A20" s="3" t="s">
        <v>102</v>
      </c>
    </row>
    <row r="21" spans="1:3">
      <c r="A21" s="4" t="s">
        <v>103</v>
      </c>
      <c r="B21" s="5" t="n">
        <v>-365659</v>
      </c>
      <c r="C21" s="5" t="n">
        <v>-128632</v>
      </c>
    </row>
    <row r="22" spans="1:3">
      <c r="A22" s="4" t="s">
        <v>104</v>
      </c>
      <c r="B22" s="4" t="s">
        <v>43</v>
      </c>
      <c r="C22" s="5" t="n">
        <v>495000</v>
      </c>
    </row>
    <row r="23" spans="1:3">
      <c r="A23" s="4" t="s">
        <v>105</v>
      </c>
      <c r="B23" s="5" t="n">
        <v>-4903</v>
      </c>
      <c r="C23" s="5" t="n">
        <v>-67944</v>
      </c>
    </row>
    <row r="24" spans="1:3">
      <c r="A24" s="4" t="s">
        <v>106</v>
      </c>
      <c r="B24" s="5" t="n">
        <v>-370562</v>
      </c>
      <c r="C24" s="5" t="n">
        <v>298424</v>
      </c>
    </row>
    <row r="25" spans="1:3">
      <c r="A25" s="3" t="s">
        <v>107</v>
      </c>
    </row>
    <row r="26" spans="1:3">
      <c r="A26" s="4" t="s">
        <v>108</v>
      </c>
      <c r="B26" s="5" t="n">
        <v>-407648</v>
      </c>
      <c r="C26" s="5" t="n">
        <v>-900808</v>
      </c>
    </row>
    <row r="27" spans="1:3">
      <c r="A27" s="4" t="s">
        <v>109</v>
      </c>
      <c r="B27" s="4" t="s">
        <v>43</v>
      </c>
      <c r="C27" s="4" t="s">
        <v>43</v>
      </c>
    </row>
    <row r="28" spans="1:3">
      <c r="A28" s="4" t="s">
        <v>110</v>
      </c>
      <c r="B28" s="5" t="n">
        <v>-407648</v>
      </c>
      <c r="C28" s="5" t="n">
        <v>-900808</v>
      </c>
    </row>
    <row r="29" spans="1:3">
      <c r="A29" s="4" t="s">
        <v>111</v>
      </c>
      <c r="B29" s="5" t="n">
        <v>-1802993</v>
      </c>
      <c r="C29" s="5" t="n">
        <v>-669017</v>
      </c>
    </row>
    <row r="30" spans="1:3">
      <c r="A30" s="4" t="s">
        <v>112</v>
      </c>
      <c r="B30" s="5" t="n">
        <v>5871738</v>
      </c>
      <c r="C30" s="5" t="n">
        <v>1440256</v>
      </c>
    </row>
    <row r="31" spans="1:3">
      <c r="A31" s="4" t="s">
        <v>113</v>
      </c>
      <c r="B31" s="7" t="n">
        <v>4068745</v>
      </c>
      <c r="C31" s="7" t="n">
        <v>771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7</v>
      </c>
    </row>
    <row r="4" spans="1:2">
      <c r="A4" s="4" t="s">
        <v>30</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47:44Z</dcterms:created>
  <dcterms:modified xmlns:dcterms="http://purl.org/dc/terms/" xmlns:xsi="http://www.w3.org/2001/XMLSchema-instance" xsi:type="dcterms:W3CDTF">2017-08-14T09:47:44Z</dcterms:modified>
</cp:coreProperties>
</file>